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ORGANIZATION AND PRINCIPAL ACTI" sheetId="7" r:id="rId7"/>
    <s:sheet name="SUMMARY OF SIGNIFICANT ACCOUNTI" sheetId="8" r:id="rId8"/>
    <s:sheet name="PROPERTY, PLANT AND EQUIPMENT" sheetId="9" r:id="rId9"/>
    <s:sheet name="INTANGIBLE ASSET" sheetId="10" r:id="rId10"/>
    <s:sheet name="DUE FROM RELATED PARTIES" sheetId="11" r:id="rId11"/>
    <s:sheet name="OTHER PAYABLES AND ACCRUED EXPE" sheetId="12" r:id="rId12"/>
    <s:sheet name="DUE TO RELATED PARTIES" sheetId="13" r:id="rId13"/>
    <s:sheet name="DUE TO SHAREHOLDERS" sheetId="14" r:id="rId14"/>
    <s:sheet name="INCOME TAX" sheetId="15" r:id="rId15"/>
    <s:sheet name="SEGMENT INFORMATION" sheetId="16" r:id="rId16"/>
    <s:sheet name="OPERATING LEASE" sheetId="17" r:id="rId17"/>
    <s:sheet name="SUBSEQUENT EVENTS" sheetId="18" r:id="rId18"/>
    <s:sheet name="SUMMARY OF SIGNIFICANT ACCOUN19" sheetId="19" r:id="rId19"/>
    <s:sheet name="SUMMARY OF SIGNIFICANT ACCOUN20" sheetId="20" r:id="rId20"/>
    <s:sheet name="PROPERTY, PLANT AND EQUIPMENT (" sheetId="21" r:id="rId21"/>
    <s:sheet name="INTANGIBLE ASSET (Tables)" sheetId="22" r:id="rId22"/>
    <s:sheet name="DUE FROM RELATED PARTIES (Table" sheetId="23" r:id="rId23"/>
    <s:sheet name="OTHER PAYABLES AND ACCRUED EX24" sheetId="24" r:id="rId24"/>
    <s:sheet name="DUE TO RELATED PARTIES (Tables)" sheetId="25" r:id="rId25"/>
    <s:sheet name="DUE TO SHAREHOLDERS (Tables)" sheetId="26" r:id="rId26"/>
    <s:sheet name="INCOME TAX (Tables)" sheetId="27" r:id="rId27"/>
    <s:sheet name="SEGMENT INFORMATION (Tables)" sheetId="28" r:id="rId28"/>
    <s:sheet name="SUMMARY OF SIGNIFICANT ACCOUN29" sheetId="29" r:id="rId29"/>
    <s:sheet name="SUMMARY OF SIGNIFICANT ACCOUN30" sheetId="30" r:id="rId30"/>
    <s:sheet name="SUMMARY OF SIGNIFICANT ACCOUN31" sheetId="31" r:id="rId31"/>
    <s:sheet name="PROPERTY, PLANT AND EQUIPMENT32" sheetId="32" r:id="rId32"/>
    <s:sheet name="PROPERTY, PLANT AND EQUIPMENT33" sheetId="33" r:id="rId33"/>
    <s:sheet name="INTANGIBLE ASSET (Details)" sheetId="34" r:id="rId34"/>
    <s:sheet name="INTANGIBLE ASSET (Details Narra" sheetId="35" r:id="rId35"/>
    <s:sheet name="DUE FROM RELATED PARTIES (Detai" sheetId="36" r:id="rId36"/>
    <s:sheet name="DUE FROM RELATED PARTIES (Det37" sheetId="37" r:id="rId37"/>
    <s:sheet name="DUE FROM RELATED PARTIES (Det38" sheetId="38" r:id="rId38"/>
    <s:sheet name="OTHER PAYABLES AND ACCRUED EX39" sheetId="39" r:id="rId39"/>
    <s:sheet name="DUE TO RELATED PARTIES (Details" sheetId="40" r:id="rId40"/>
    <s:sheet name="DUE TO RELATED PARTIES (Detai41" sheetId="41" r:id="rId41"/>
    <s:sheet name="DUE TO SHAREHOLDERS (Details)" sheetId="42" r:id="rId42"/>
    <s:sheet name="DUE TO SHAREHOLDERS (Details Na" sheetId="43" r:id="rId43"/>
    <s:sheet name="INCOME TAX (Details)" sheetId="44" r:id="rId44"/>
    <s:sheet name="INCOME TAX (Details 1)" sheetId="45" r:id="rId45"/>
    <s:sheet name="INCOME TAX (Details Narrative)" sheetId="46" r:id="rId46"/>
    <s:sheet name="SEGMENT INFORMATION (Details)" sheetId="47" r:id="rId47"/>
    <s:sheet name="OPERATING LEASE (Details Narrat" sheetId="48" r:id="rId48"/>
  </s:sheets>
  <s:definedNames/>
  <s:calcPr calcId="124519" calcMode="auto" fullCalcOnLoad="1"/>
</s:workbook>
</file>

<file path=xl/sharedStrings.xml><?xml version="1.0" encoding="utf-8"?>
<sst xmlns="http://schemas.openxmlformats.org/spreadsheetml/2006/main" uniqueCount="361">
  <si>
    <t>Document and Entity Information - USD ($)</t>
  </si>
  <si>
    <t>12 Months Ended</t>
  </si>
  <si>
    <t>Dec. 31, 2015</t>
  </si>
  <si>
    <t>Mar. 30, 2016</t>
  </si>
  <si>
    <t>Jun. 30, 2015</t>
  </si>
  <si>
    <t>Document And Entity Information</t>
  </si>
  <si>
    <t>Entity Registrant Name</t>
  </si>
  <si>
    <t>CHINA CHANGJIANG MINING &amp; NEW ENERGY COMPANY, LTD.</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Other current assets and prepayments</t>
  </si>
  <si>
    <t>Total Current Assets</t>
  </si>
  <si>
    <t>Property, plant and equipment, net</t>
  </si>
  <si>
    <t>Land use rights, net</t>
  </si>
  <si>
    <t>Due from related parties</t>
  </si>
  <si>
    <t>TOTAL ASSETS</t>
  </si>
  <si>
    <t>Current Liabilities</t>
  </si>
  <si>
    <t>Other payables and accrued liabilities</t>
  </si>
  <si>
    <t>Total Current Liabilities</t>
  </si>
  <si>
    <t>Non-current liabilities</t>
  </si>
  <si>
    <t>Due to related parties</t>
  </si>
  <si>
    <t>Due to shareholders</t>
  </si>
  <si>
    <t>Total Liabilities</t>
  </si>
  <si>
    <t>EQUITY</t>
  </si>
  <si>
    <t>Common stock ($0.01 par value, 250,000,000 shares authorized, 64,629,559 shares issued and outstanding as of December 31, 2015 and 2014)</t>
  </si>
  <si>
    <t>Treasury stock</t>
  </si>
  <si>
    <t>Additional paid-in capital</t>
  </si>
  <si>
    <t>Accumulated deficit</t>
  </si>
  <si>
    <t>Accumulated other comprehensive income</t>
  </si>
  <si>
    <t>TOTAL SHAREHOLDERS' EQUITY</t>
  </si>
  <si>
    <t>Non-controlling interests</t>
  </si>
  <si>
    <t>TOTAL EQUITY</t>
  </si>
  <si>
    <t>TOTAL LIABILITIES AND EQUITY</t>
  </si>
  <si>
    <t>Series C Preferred Stock [Member]</t>
  </si>
  <si>
    <t>Series C convertible preferred stock ($0.01 par value, 10,000,000 shares authorized, no shares outstanding as of December 31, 2015 and 2014)</t>
  </si>
  <si>
    <t xml:space="preserve"> </t>
  </si>
  <si>
    <t>CONSOLIDATED BALANCE SHEETS (Parenthetical) - $ / shares</t>
  </si>
  <si>
    <t>Common stock, par value</t>
  </si>
  <si>
    <t>Common stock, Authorized</t>
  </si>
  <si>
    <t>Common stock, Issued</t>
  </si>
  <si>
    <t>Common stock, outstanding</t>
  </si>
  <si>
    <t>Preferred stock, par value</t>
  </si>
  <si>
    <t>Preferred stock, Authorized</t>
  </si>
  <si>
    <t>Preferred stock, outstanding</t>
  </si>
  <si>
    <t>CONSOLIDATED STATEMENTS OF INCOME AND COMPREHENSIVE INCOME (LOSS) - USD ($)</t>
  </si>
  <si>
    <t>Consolidated Statements Of Income And Comprehensive Income Loss</t>
  </si>
  <si>
    <t>Sales revenue - related party</t>
  </si>
  <si>
    <t>Cost of revenue</t>
  </si>
  <si>
    <t>Gross Profit</t>
  </si>
  <si>
    <t>Operating expenses</t>
  </si>
  <si>
    <t>General and administrative expenses</t>
  </si>
  <si>
    <t>Depreciation</t>
  </si>
  <si>
    <t>Amortization</t>
  </si>
  <si>
    <t>Total operating expenses</t>
  </si>
  <si>
    <t>Income (loss) from operations</t>
  </si>
  <si>
    <t>Other Income (Expenses)</t>
  </si>
  <si>
    <t>Interest income</t>
  </si>
  <si>
    <t>Interest expenses</t>
  </si>
  <si>
    <t>Other income (expense)</t>
  </si>
  <si>
    <t>Total Other Income (Expense)</t>
  </si>
  <si>
    <t>Income (loss) before tax</t>
  </si>
  <si>
    <t>Income tax expense (benefit)</t>
  </si>
  <si>
    <t>Net income (loss)</t>
  </si>
  <si>
    <t>Net income (loss) attributable to:</t>
  </si>
  <si>
    <t>Common Stockholders</t>
  </si>
  <si>
    <t>Other comprehensive income/(loss)</t>
  </si>
  <si>
    <t>Foreign currency translation adjustments</t>
  </si>
  <si>
    <t>Total Comprehensive Income (Loss)</t>
  </si>
  <si>
    <t>Weighted average shares-Basic</t>
  </si>
  <si>
    <t>Weighted average shares-Diluted</t>
  </si>
  <si>
    <t>Earnings per share,</t>
  </si>
  <si>
    <t>Basic</t>
  </si>
  <si>
    <t>Diluted</t>
  </si>
  <si>
    <t>CONSOLIDATED STATEMENTS OF SHAREHOLDER'S EQUITY - USD ($)</t>
  </si>
  <si>
    <t>Common Stock</t>
  </si>
  <si>
    <t>Treasury Stock</t>
  </si>
  <si>
    <t>Additional Paid-In Capital</t>
  </si>
  <si>
    <t>Accumulated other comprehensive income (Loss)</t>
  </si>
  <si>
    <t>Accumulated Deficit</t>
  </si>
  <si>
    <t>Total Shareholder's Equity</t>
  </si>
  <si>
    <t>Noncontrolling Interest</t>
  </si>
  <si>
    <t>Total</t>
  </si>
  <si>
    <t>Beginning Balance, Shares at Dec. 31, 2013</t>
  </si>
  <si>
    <t>Beginning Balance, Amount at Dec. 31, 2013</t>
  </si>
  <si>
    <t>Extinguishment of related party loan</t>
  </si>
  <si>
    <t>Imputed expenses</t>
  </si>
  <si>
    <t>Forgiveness of receivables from entity under common control</t>
  </si>
  <si>
    <t>Ending Balance, Shares at Dec. 31, 2014</t>
  </si>
  <si>
    <t>Ending Balance, Amount at Dec. 31, 2014</t>
  </si>
  <si>
    <t>Ending Balance, Shares at Dec. 31, 2015</t>
  </si>
  <si>
    <t>Ending Balance, Amount at Dec. 31, 2015</t>
  </si>
  <si>
    <t>CONSOLIDATED STATEMENTS OF CASH FLOWS - USD ($)</t>
  </si>
  <si>
    <t>CASH FLOWS FROM OPERATING ACTIVITIES</t>
  </si>
  <si>
    <t>Adjustments to reconcile net income (loss) to net cash used in operating activities:</t>
  </si>
  <si>
    <t>Depreciation and amortization</t>
  </si>
  <si>
    <t>Allowance for doubtful accounts</t>
  </si>
  <si>
    <t>Changes in operating assets and liabilities:</t>
  </si>
  <si>
    <t>Due from related party</t>
  </si>
  <si>
    <t>NET CASH USED IN OPERATING ACTIVITIES</t>
  </si>
  <si>
    <t>CASH FLOWS FROM INVESTING ACTIVITIES</t>
  </si>
  <si>
    <t>CASH PROVIDED BY INVESTING ACTIVITIES</t>
  </si>
  <si>
    <t>CASH FLOWS FROM FINANCING ACTIVITIES</t>
  </si>
  <si>
    <t>Proceeds from related parties</t>
  </si>
  <si>
    <t>CASH PROVIDED BY FINANCING ACTIVITIES</t>
  </si>
  <si>
    <t>Effect of exchange rate changes on cash and cash equivalents</t>
  </si>
  <si>
    <t>NET DECREASE IN CASH AND CASH EQUIVALENTS</t>
  </si>
  <si>
    <t>CASH AND CASH EQUIVALENTS AT BEGINNING OF YEAR</t>
  </si>
  <si>
    <t>CASH AND CASH EQUIVALENTS AT END OF YEAR</t>
  </si>
  <si>
    <t>Supplementary Disclosures for Cash Flow Information:</t>
  </si>
  <si>
    <t>Income taxes paid</t>
  </si>
  <si>
    <t>Interest expense</t>
  </si>
  <si>
    <t>Non-Cash Transactions</t>
  </si>
  <si>
    <t>Netting off LT investment with due to related party</t>
  </si>
  <si>
    <t>ORGANIZATION AND PRINCIPAL ACTIVITIES</t>
  </si>
  <si>
    <t>Notes to Financial Statements</t>
  </si>
  <si>
    <t>Note 1 - ORGANIZATION AND PRINCIPAL ACTIVITIES</t>
  </si>
  <si>
    <t>China
Changjiang Mining &amp; New Energy Company, Ltd. ("China Changjiang", "we", the "Company") was incorporated
under the laws of the State of Delaware in 1969. Hong
Kong Wah Bon Enterprise Limited ("Wah Bon") was incorporated in Hong Kong on July 7, 2006 as an investment holding company. Shaanxi
Pacific New Energy Development Company Limited ("Shaanxi Pacific") was incorporated as a limited liability company in
the People's Republic of China ("PRC") on July 20, 2007 as an investment holding company. Shaanxi
Changjiang Mining &amp; New Energy Company, Ltd ("Shaanxi Changjiang") (formerly Weinan Industrial and Commercial Company
Limited) was incorporated as a limited liability company in the PRC on March 19, 1999. The Company became a joint stock company
in January 2006 with its business activities in investment holding and the development of a theme park in Xi'An, PRC. In
August 2005, Shaanxi Changjiang contributed land use rights valued at $7,928,532 in lieu of cash to the registered capital of
Huanghe representing 92.93% of the equity of Huanghe. Huanghe was incorporated as a limited liability company in the PRC on August
9, 2005 as Shaanxi Changjiang Petroleum and Energy Development Co., Limited and is engaged in the development of a theme park
in Huanghe Bay (Huanghe Nantan), Heyang County, Shaanxi Province, PRC. On
February 5, 2007, Shaanxi Changjiang entered into an agreement with a third party to acquire 40% of the equity interest in East
Mining Company Limited ("East Mining") for $3,117,267 in cash. East Mining is engaged in exploration for lead, zinc
and gold for mining in Xunyan County, Shaanxi Province, PRC. On
March 22, 2007, Shaanxi Changjiang entered into an agreement with the majority shareholder of Shaanxi Changjiang to exchange its
92.93% interest in Huanghe for a 20% equity interest in East Mining owned by this related party. On
August 15, 2007, 97.2% of the shareholders of Shaanxi Changjiang entered into a definitive agreement with Shaanxi Pacific and
the stockholders of Shaanxi Pacific in which they disposed their ownership in Shaanxi Changjiang to Shaanxi Pacific for 98% of
ownership in Shaanxi Pacific and cash of $1,328,940 payable on or before December 31, 2007. On
September 2, 2007, Wah Bon acquired 100% ownership of Shaanxi Pacific for a cash consideration of $128,205. On
May 30, 2007, amended to July 5, 2007, North American Gaming and Entertainment Corporation ("North American") entered
into a Material Definitive Agreement, pursuant to which the shareholders of Shaanxi Changjiang exchanged all their shares in Shaanxi
Changjiang for 500,000 shares of series C convertible preferred stock ("series C shares") in North American which carried
the right of 1,218 votes per share and was convertible to 609,000,000 common shares. In connection with the exchange, Shaanxi
Changjiang also delivered $370,000 to North American and certain non-affiliates of North American will transfer to North American
or its designee a total of 3,800,000 shares of common stock, par value of $0.01 per share, of North American which had been held
for longer than 2 years by such non-affiliates, in exchange for the issuance by North American to each of such non-affiliates
of 2,250,000 shares of common stock of North American. Issued and outstanding share of series C preferred stock were automatically
converted into that number of fully paid and non-assessable shares of common stock based upon the conversion rate upon the filing
by the Company of an amendment to its Certificate of Incorporation, increasing the number of authorized shares of common stock
to 800,000,000 shares, changing the Company's name to China Changjiang Mining &amp; New Energy Co. Limited and implementing a
one for ten reverse stock split. The transaction was closed on February 4, 2008 and Wah Bon became a wholly owned subsidiary of
North American. There
was a 10 to 1 reverse stock split for the Company's common stock during December 2009 and all the shares information are retroactively
restated to reflect the reverse stock split. The preferred stock holders will not convert their C convertible preferred stock
until after the completion of the reverse stock split. On
February 9, 2010, we filed a Certificate of Amendment to our Articles of Incorporation to effect a 1-for-10 reverse stock split
of our common stock. The 1-for-10 reverse split was approved by FINRA on July 30, 2010, effective August 2, 2010. The
Company was reincorporated from the state of Delaware to the state of Nevada with the intent to effect a statutory merger of the
Delaware corporation "North American Gaming and Entertainment Corporation" into China Changjiang and to swap all issued
and outstanding shares in the Delaware corporation for comparable shares in China Changjiang and dissolve the Delaware corporation. The
merger of North American and Wah Bon was treated for accounting purposes as a capital transaction and recapitalization by Wah
Bon ("the accounting acquirer") and re-organization by North American ("the accounting acquiree"). The consolidated
financial statements have been prepared as if the reorganization had occurred retroactively. On
February 4, 2008, we acquired Wah Bon and its three subsidiaries: Shaanxi Pacific; Shaanxi Changjiang and East Mining. Wah Bon
owns 100% of Shaanxi Pacific. Shaanxi Pacific owns 97.2% of Shaanxi Changjiang; and Shaanxi Changjiang owns 60% of East Mining.
The minority interests represent the minority shareholders' 2.8% and 40% share of the results of Shaanxi Changjiang and East Mining
respectively. The
Company established a subsidiary, named Shaanxi Weinan Changjiang Solar Photovoltaic Energy Applied Science and Technology Co.,
Ltd. ("Changjiang PV") in April 2012. The Company's subsidiary, Shaanxi Changjiang accounted for 51% shares of Changjiang
PV, and Mr. Zhang Hong Jun, the director and principal shareholder of the Company, accounted for the other 49% shares. On
December 30, 2013, the Company transferred all of its 60% equity of East Mining to its director and principal shareholder, Mr.
Zhang Hong Jun and one of its shareholders, Mr. Wang Sheng Li with a consideration of $885,696 (RMB 5,400,000). Each of the
acquirers obtained 30% equity of East Mining in this transaction. There is no gain or loss recognized because this is a transaction
between entities under common control. China
Changjiang, Wah Bon, Shaanxi Pacific, Shaanxi Changjiang and Changjiang PV are hereafter referred to collectively as "the
Company".</t>
  </si>
  <si>
    <t>SUMMARY OF SIGNIFICANT ACCOUNTING POLICIES</t>
  </si>
  <si>
    <t>Note 2 - SUMMARY OF SIGNIFICANT ACCOUNTING POLICIES</t>
  </si>
  <si>
    <t>(a) Method of Accounting The Company maintains its accounts and prepares
its financial statements using the accrual method accounting. The consolidated financial statements and notes are representations
of management. Accounting policies adopted by the Company conform to generally accepted accounting principles in the United States
of America and have been consistently applied.
(b) Principles of consolidation The accompanying consolidated financial statements
as of December 31, 2015 and 2014 consolidate the financial statements of China Changjiang and its 100% owned subsidiary Wah Bon,
100% owned subsidiary Shaanxi Pacific, 97.2% owned subsidiary Shaanxi Changjiang and 51% owned subsidiary Changjiang PV. The minority
interests represent the minority shareholders' 2.8% shares of the results of Shaanxi Changjiang and 49% shares of the results of
Changjiang PV. All intercompany accounts and transactions have been eliminated.
(c) Basis of Presentation The Company's consolidated financial statements
have been prepared in accordance with generally accepted accounting principles in the United States of America ("US GAAP").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
(d) Going Concern The Company had a working capital deficit of
$1,268,257 as of December 31, 2015 and had a negative cash flow from operating activities amounted to $133,138 for the year ended
December 31, 2015. If the Company cannot generate enough cash flow from its operating activities, it will need to consider other
financing methods such as borrowing from banking institutions or raising additional capital through new equity issuance. There
are no assurances that additional funds will be available when needed from any source or, if available, will be available on terms
that are acceptable to us. The Company plans to continue to control its administrative expenses in the coming periods as well as
further developing its sales from its main business.
(e) Economic and Political Risks The Company's operations are conducted in the
PRC and involv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 Use of Estimates In preparing of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These accounts and estimates include, but are not limited to, the valuation of accounts receivable, deferred income taxes
and the estimation on useful lives of property, plant and equipment. Actual results could differ from those estimates.
(g) Concentrations of Credit Risk Financial instruments that potentially expose
the Company to concentrations of credit risk consist primarily of cash and cash equivalents, notes receivable and amounts due from
a related party. The Company places its cash with financial institutions with high-credit ratings and quality. In addition, the
Company conducts periodic reviews of the related party financial conditions and payment practices.
(h) Cash and Cash Equivalents The Company considers all highly liquid investments
with initial maturities of three months or less to be cash equivalents.
(i) Property, plant and equipment Property, plant and equipment, are stated at
cost less depreciation and amortization and accumulated impairment loss.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Estimated useful lives are as follows:
Machinery 5 years
Motor vehicles 10 years
Furniture and office equipment 5 years
(j) Intangible assets All land belongs to the State in PRC. Enterprises
and individuals can pay the State a fee to obtain a right to use a piece of land for commercial purpose or residential purpose
for an initial period of 50 years or 70 years, respectively. The land use right can be sold, purchased, and exchanged in the market.
The successor owner of the land use right will reduce the amount of time which has been consumed by the predecessor owner. We acquired the 5.71 sq.km land use right parcel,
located in Heyang Country, Shaanxi Province in 2005. Our land use rights are amortized over their fifty year term from October
2001 to October 2051.
(k) 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l) Fair value of financial instruments ASC Topic 820 defines fair value, establishes
a three 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It is management's opinion that the estimated
fair values of the financial instruments including other current assets and prepayments and other payables and accrued liabilities
are not materially different from their carrying values as presented on the balance sheet. This is attributed to the short maturities
of the instruments and that interest rates on the borrowings approximate those that would have been available for loans of similar
remaining maturity and risk profile at respective balance sheet d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m) Foreign Currency Translation The Company maintains its consolidated financial
statements in the functional currency. The functional currency of China Changjiang is US dollar ("USD"), the functional
currency of "Wah Bon" is Hong Kong dollar ("HKD"), and the functional currency of "Shaanxi Pacific",
"Shaanxi Changjiang" and "Changjiang PV" are the Renminbi ("RMB").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consolidated
financial statements of the Company, "Wah Bon", "Shaanxi Pacific", "Shaanxi Changjiang" and "Changjiang
PV" which are prepared using the functional currency have been translated into United States dollars ("USD").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Exchange rates applied for the foreign currency
translation during the period are as follows: USD to RMB
December 31, 2015 December 31, 2014
Period end US$ : RMB exchange rate 6.4907 6.1460
Average periodic US$ : RMB exchange rate 6.2175 6.1457 USD to HKD
December 31, 2015 December 31, 2014
Period end US$ : UHK exchange rate 7.7504 7.7580
Average periodic US$ : UHK exchange rate 7.7521 7.7519 HK$ is pegged to US$ and hence there is no
significant translation adjustment impact on these consolidated financial statements. RMB is not freely convertible into foreign
currency and all foreign exchange transactions must take place through authorized institutions. No representation is made that
the RMB amounts could have been, or could be, converted into US$ at the rates used in translation.
(n) Related Party A party is considered to be related to the
Company if the party directly or indirectly or through one or more intermediaries, controls, is controlled by, or is under common
control with the Company. Related parties also include principal owners of the Company, its management, member of the immediate
families of principal owners of the Company and its management and other parties with which the Company may deal if one party
controls or can significantly influence the management or operating policies of the other to an extent that one of the transacting
party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o) Revenue Recognition The Company recognizes revenue when the earnings
process is complete, both significant risks and rewards of ownership are transferred or services have been rendered and accepted,
the selling price is fixed or determinable, and collectability is reasonably assured. The Company supplied electricity power by its
solar PV energy segment. The electricity revenue is earned and recognized upon transmission of electricity to Heyang County Huanghe
Bay Resort Hotel Co., Ltd., a related company.
(p) Income Taxes ASC 740 requires the recognition of deferred
tax assets and liabilities for the expected future tax consequences of events that have been included in the consolidated financial
statements or tax return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ASC 740-10-25 clarifies the accounting for
uncertain tax positions and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a component of income tax expense in the consolidated
statements of income.
(q) Comprehensive Income/Loss 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consolidated financial statement that is presented with the same prominence as other financial statements.
At present, the only component of other comprehensive income is the company's foreign currency translation adjustment.
(r) Earnings/Loss per share Basic earnings/loss per share is computed by
dividing earnings/loss available to common stockholders by the weighted average number of common shares outstanding during the
period. Diluted earnings/loss per share is computed in a manner similar to basic earnings/loss per share except that the denominator
is increased to include the number of additional common shares that would have been outstanding if the potential common shares
had been issued and if the additional common shares were dilutive.
(s) Recent Accounting Pronouncements In August 2015, the FASB issued ASU 2015-14,
"Revenue from Contracts with Customers (Topic 606): Deferral of the Effective Date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doption of this standard
is not expected to have a material impact on the Company's financial position and results of operation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adoption of this standard is not expected to have a material impact
on the Company's financial position and results of operation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
(t) Reclassification Certain prior period amounts have been reclassified
to conform to the current period presentation. The reclassification had no impact on net earnings and financial position.</t>
  </si>
  <si>
    <t>PROPERTY, PLANT AND EQUIPMENT</t>
  </si>
  <si>
    <t>Note 3 - PROPERTY, PLANT AND EQUIPMENT</t>
  </si>
  <si>
    <t>The following is a summary of property, plant
and equipment:
December 31, 2015
December 31, 2014
Cost
Motor vehicles $ 224,859 $ 237,471
EPC equipment 301,583 318,498
Office equipment 12,475 21,783
Total 538,917 577,752
Accumulated depreciation (292,437 ) (263,272 )
Property, plant and equipment, net $ 246,480 $ 314,480 Depreciation expenses for the years ended December
31, 2015 and 2014 were $53,174 and $55,324 respectively.</t>
  </si>
  <si>
    <t>INTANGIBLE ASSET</t>
  </si>
  <si>
    <t>Note 4 - INTANGIBLE ASSET</t>
  </si>
  <si>
    <t>The following is a summary of intangible asset:
December 31, 2015
December 31, 2014
Cost of Land use right $ 19,719,353 $ 20,825,318
Accumulated Amortization of Land use right (4,656,915 ) (4,501,593 )
Intangible Asset, net $ 15,062,438 $ 16,323,725 Amortization expenses were approximately $411,717
and $416,527 for the years ended December 31, 2015, and 2014, respectively.</t>
  </si>
  <si>
    <t>DUE FROM RELATED PARTIES</t>
  </si>
  <si>
    <t>Note 5 - DUE FROM RELATED PARTIES</t>
  </si>
  <si>
    <t xml:space="preserve">The
balance of $1,176,265 due from related parties included loans receivable of $1,169,114 from related parties and accounts receivable
of $7,151 generated from related party revenue. (a)
Loans from related parties The
loans owed by related parties are unsecured, interest free and not expected to be paid within twelve months from December 31,
2015. Loans
receivable from related parties consists of the following:
December
31, 2015 December
31, 2014
Shaanxi
Jiuzu Shaokang Liquor Co., Ltd. (Previously Shaanxi Baishui Dukang Liquor Development Co., Ltd.), controlled by Zhang Hongjun,
the Director and principal shareholder of the Company $ - $ 813,537 interest
free
Shaanxi
Du Kang Liquor Group Co., Ltd., controlled by Zhang Hongjun, the Director and principal shareholder of the Company 1,164,107 1,246,025 interest
free
Zhongke
Aerospace &amp; Agriculture Development Stock Co., Ltd., manager of which is Zhang Hongjun, the Director and principal shareholder
of the Company - 459,649 interest
free
Shaanxi
Tangrenjie Advertising Media Co., Ltd. (Previously Shaanxi Changjiang Zhongxiayou Investment Co., Ltd.), manager of which
is Zhang Hongjun, the Director and principal shareholder of the Company 5,007 5,288 interest
free
Shaanxi
Changfa Industrial Co., Ltd., controlled by Zhang Hongjun, the Director and principal shareholder of the Company - 374,227 interest
free
Shaanxi
East Mining Co., Ltd., controlled by Zhang Hongjun, the Director and principal shareholder of the Company - 22,779 interest
free
$ 1,169,114 $ 2,921,505 In April 2015, Shaanxi
Changjiang moved to a new office that is owned by Shaanxi Baishui Dukang Liquor Co., Ltd., a related
company. Shaanxi Changjiang is allowed to occupy the space for free. At the year end of 2015, the Company decided
to write off total balances of $1,628,468 (equivalent to RMB 10,125,000) due from related parties due to the uncertain collectability.
Those receivable balances consist of $454,363 receivable from Zhongke Aerospace &amp; Agriculture Development Stock Co., Ltd.,
$804,181 receivable from Shaanxi Jiuzu Shaokang Liquor Co., Ltd. and $369,924 receivable from Shaanxi Changfa Industrial Co., Ltd.
As Shaanxi Jiuzu Shaokang Liquor Co., Ltd. is owned by Zhang Hongjun (95% ownership), Shaanxi Changfa Industrial Co., Ltd. is owned
by Zhang Hongjun (39% ownership) and Shaanxi Changjiang (13% ownership), the write-offs of $1,174,105 related to those companies
are accounted for as a transaction between entities under common control and recorded as an adjustment to stockholder's equity
(additional paid-in capital). (b) Sales revenue from related parties The Company entered into a lease and a complementary
agreement with Shaanxi Huanghe Bay Ecological Agriculture Co., Ltd, a company owed by Zhang Hongjun (82% ownership), dated July
26, 2010 and March 25, 2011, respectively. According to the agreements, the use right of a piece of land with the area of 5,706,666.67
square meters was leased to Shaanxi Huanghe Bay Ecological Agriculture Co., Ltd. for traveling and amusement from January 1, 2011
to December 31, 2029. The annual rent in US dollars is approximately $1.2 million (equivalent to RMB 7,500,000). As of December
31, 2015, the Company only received rent payment for year 2011 and no any collection afterward. Due to the uncertain
collectability, the Company decided to write off all the uncollected receivables related to land lease in the amount of $3,618,818
(equivalent to RMB 22,500,000) and decided not to recognize any revenue for the year ended December 31, 2015. The
Company provided solar power to one of its related parties, Heyang County Huanghe Bay Resort Hotel Co., Ltd. since 2014. As of
December 31, 2015, no collection has been received. The Company wrote off the receivable balance of $26,597 (equivalent to RMB
165,366) for 2014 and the remaining receivable balance was $7,151 at December 31, 2015. Accounts
receivable from related parties consists of the following:
December
31, 2015 December
31, 2014
Shaanxi
Huanghe Bay Ecological Agriculture Co.,Ltd. (Previously Shaanxi Huanghe Bay Spring Lake Park Co., Ltd.), controlled by Zhang
Hongjun, the Director and principal shareholder of the Company $ - $ 3,660,918 interest
free
Heyang
County Huanghe Bay Resort Hotel Co.,Ltd., controlled by Zhang Hongjun, the Director and principal shareholder of the Company $ 7,151 $ 26,906 interest free
7,151 3,687,824 </t>
  </si>
  <si>
    <t>OTHER PAYABLES AND ACCRUED EXPENSES</t>
  </si>
  <si>
    <t>Note 6 - OTHER PAYABLES AND ACCRUED EXPENSES</t>
  </si>
  <si>
    <t xml:space="preserve">The following is a summary of other payables
and accrued liabilities:
December 31, 2015
December 31, 2014
Tax payable $ 64,696 $ 273,358
Salary and welfare payable 302 318
Other payable 1,218,684 1,284,511
$ 1,283,682 $ 1,558,187 </t>
  </si>
  <si>
    <t>DUE TO RELATED PARTIES</t>
  </si>
  <si>
    <t>Note 7 - DUE TO RELATED PARTIES</t>
  </si>
  <si>
    <t>The balance of $510,356 due to related parties
represents the loans owed to related parties, which are interest free, unsecured and the Company does not intend to be repay within
twelve months from December 31, 2015.
December 31, 2015 December 31, 2014
Baishui Dukang Marketing Management Co., Ltd. (Previously Huitong World Property Superintendent Co.,Ltd.), controlled by Zhang Hongjun, the Director and principal shareholder of the Company $ 385,166 $ 406,769
Shaanxi Dukang Liquor Trading Co., Ltd., controlled by Zhang Hongjun, the Director and principal shareholder of the Company 58,391 16,759
Shaanxi East Mining Co., Ltd., controlled by Zhang Hongjun, the Director and principal shareholder of the Company 56,614 1,701,956
Baishui Du Kang Brand Management Co., Ltd., controlled by Zhang Hongjun, the Director and principal shareholder of the Company 9,244 9,762
Shaanxi Xi Deng Hui Development Stock Co., Ltd., 29.74% equity interest of which is owned by Zhang Hong Jun, the Director and principal shareholder of the Company, and senior executives of which are Wang Sheng Li, Li Ping and Tian Hailong, the directors and shareholders of the Company 941 993
$ 510,356 $ 2,136,239 The office space occupied by Shaanxi Pacific
is a property owned by Zhang Hongjun, the Company is allowed to use it for free. The office space occupied by Changjiang PV
is a property owned by Shaanxi Xi Deng Hui Development Stock Co., Ltd., a related party. The Company is allowed to use it for free. In April 2015, Shaanxi Jiuzu Shaokang Liquor
Co., Ltd. made rent payment of RMB 12,000 (approximately $1,930) on behalf of Shaanxi Changjiang and agreed to waive the repayment.
Since Shaanxi Jiuzu Shaokang Liquor Co., Ltd. is owed by Zhang Hongjun (95% ownership), the exemption of $1,930 is accounted for
as a transaction between entities under common control and recorded as an adjustment to stockholder's equity (additional paid -
in capital). During the year ended December 31, 2015, Shaanxi
Dukang Liquor Trading Co., Ltd. and Shaanxi Dukang Liquor Group Co., Ltd. made salary payment of RMB 592,119 (approximately $95,234)
on behalf of Shaanxi Changjiang and agreed to waive the repayment. Since Shannxi Dukang Liquor Trading Co., Ltd. is owned by Zhang
Hongjun (40% ownership) and Shaanxi Dukang Liquor Group Co., Ltd. (40% ownership) and Zhang Hongjun is the principal owner of Shaanxi
Dukang Liquor Group Co., Ltd., the exemption of $95,234 is accounted for as a transaction between entities under common control
and recorded as an adjustment to stockholder's equity (additional paid - in capital). Additionally, Shaanxi Xi Deng Hui Development
Stock Co., Ltd. made salary payment of RMB 73,980 (approximately $11,898) on behalf of the Company and later agreed to waive the
repayment. The exemption of $11,898 is recorded as other income for the year ended December 31, 2015. On September 15, 2015, the Company was exempt
from the loan of RMB 10,000,000 (approximately $1,572,451) owed to Shaanxi East Mining Co., Ltd, a company owned by Zhang Hongjun
(70% ownership) and Wang Shengli (30% ownership). As both Shaanxi East Mining Co., Ltd and the Company are under common control
of Zhang Hongjun and Wang Shengli, the extinguishment of related party loan is accounted for as a transaction between entities
under common control with $1,572,451 recorded as an adjustment to stockholders' equity (additional paid-in capital).</t>
  </si>
  <si>
    <t>DUE TO SHAREHOLDERS</t>
  </si>
  <si>
    <t>Note 8 - DUE TO SHAREHOLDERS</t>
  </si>
  <si>
    <t xml:space="preserve">The balance of $3,219,177 due to shareholders
represents the loans owed to the shareholders, which are interest free and unsecured. The management does not intend to repay the
loans within twelve months from December 31, 2015. Due to shareholders consist of the following:
December 31, 2015 December 31, 2014
Due to Wang Shengli $ 1,699,954 $ 1,795,296
Due to Zhang Hongjun 934,722 987,147
Due to Chen Min 584,501 609,549
$ 3,219,177 $ 3,391,992 </t>
  </si>
  <si>
    <t>INCOME TAX</t>
  </si>
  <si>
    <t>Note 9 - INCOME TAX</t>
  </si>
  <si>
    <t>China
Changjiang is incorporated in the United States and has incurred net operating income of nil, as for income tax purposes, both
for the years ended December 31, 2015 and 2014. The Company's other subsidiaries are subject to income tax described below. Hong
Kong Wah
Bon is incorporated in Hong Kong and subject to Hong Kong profits tax. Wah Bon has no operating profit or tax liabilities during
the years ended December 31, 2015 and 2014. PRC On
March 16, 2007, the National People's Congress passed the Enterprise Income Tax Law ("the China EIT Law"), which was
effective as of January 1, 2008. Shaanxi
Pacific, Shaanxi Changjiang and Changjiang PV are incorporated in the PRC and subject to 25% China statutory tax rate. Shaanxi
Pacific did not incur any operating income for the years ended December 31, 2015 and 2014. Shaanxi Changjiang incurred net loss,
for income tax purpose, for the year ended December 31, 2015, and had net income for the year ended December 31, 2014. Changjiang
PV had net losses for the year ended December 31, 2015 and 2014. The
China EIT Law also provides that an enterprise established under the laws of foreign countries or regions but whose "de facto
management body" is located in the PRC be treated as a resident enterprise for PRC tax purpose and consequently be subject
to the PRC income tax at the rate of 25% for its worldwide income. The Implementing Rules of the China EIT Law merely defines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ale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China EIT Law, should the Company be treated as a resident enterprise
for PRC tax purposes, the Company will be subject to PRC tax on worldwide income at a uniform tax rate of 25% retroactive to September
19, 2008. The
China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The
United States of America, where the Company is incorporated, has such tax treaty with China. As
no entities had any net income, the Company did not provide any income tax expense for the year ended December 31, 2015. And the
Company also did not provide income tax expense for the year ended December 31, 2014 due to the use of net loss carry-forwards
from prior years. The
following table reconciles the statutory U.S. federal income tax rate to the Company's effective income tax rate
For
the year ended December 31, 2015 For
the year ended December 31, 2014
U.S.
Federal statutory rate 35 % 35 %
PRC
Statutory rate (25%) difference -10 % -10 %
Changes
in valuation allowance for DTA -25 % -25 %
Effective
income tax rate 0 % 0 % As
of December 31, 2015, the Company's PRC subsidiaries had net taxable operating loss carry-forwards of approximately $1,505,660.
The PRC Income Tax allows the enterprises to offset their future taxable income with taxable operating losses carried forward
in a 5-year period. The Management believes that the Company's cumulative losses arising from recurring business in recent years
constituted significant negative evidence that most of the deferred tax assets would not be realizable and this evidence outweighed
the expectations that the Company would generate future taxable income. The valuation allowance of $376,415 was recorded. Components
of the Company's net deferred tax assets are set forth below:
December
31, 2015 December
31, 2014
Deferred
tax assets
Net
operating loss carry-forwards $ 376,415 $ 185,148
Total
of deferred tax assets $ 376,415 $ 185,148
Less:
valuation allowance $ (376,415 ) $ (185,148 )
Net
deferred assets $ - $ - Accounting
for Uncertainty in Income Taxes The
Company adopted the provisions of Accounting for Uncertainty in Income Taxes. The provisions clarify the accounting for uncertainty
in income taxes recognized in an enterprise's financial statements in accordance with the standard "Accounting for Income
Taxes," and prescribes a recognition threshold and measurement process for financial statement recognition and measurement
of a tax position taken or expected to be taken in a tax return. The provisions of Accounting for Uncertainty in Income Taxes
also provides guidance on de-recognition, classification, interest and penalties, accounting in interim periods, disclosure and
transition. Based
on the Company's evaluation, the Company has concluded that there are no significant uncertain tax positions requiring recognition
in its financial statements. The Company may from time to time
be assessed interest or penalties by major tax jurisdictions. In the event it receives an assessment for interest and/or penalties,
it will be classified in the financial statements as tax expense.</t>
  </si>
  <si>
    <t>SEGMENT INFORMATION</t>
  </si>
  <si>
    <t>Note 10 - SEGMENT INFORMATION</t>
  </si>
  <si>
    <t>The Company operated in two reportable segments,
Land use right leasing, and solar PV energy for the year ended December 31, 2014. The Company did not recognize Land use right
leasing revenue for the year ended December 31, 2015 because of the uncertain collectability of this revenue. See Note 5. Summarized information by business segment
for the years ended December 31, 2015 and 2014 is as follows.
For the year ended December 31, 2015
For the year ended December 31, 2014
Revenue
Land use right leasing $ - $ 1,220,365
Solar PV energy 16,718 26,908
Cost of revenue
Land use right leasing - 68,340
Solar PV energy 9,253 -
Gross Profits
Land use right leasing - 1,152,025
Solar PV energy 7,465 26,908 The Company evaluates segment performance based
on income from operations. As a result, the components of operating income for one segment may not be comparable to another segment.</t>
  </si>
  <si>
    <t>OPERATING LEASE</t>
  </si>
  <si>
    <t>Note 11 - OPERATING LEASE</t>
  </si>
  <si>
    <t>Shaanxi
Changjiang entered into a lease agreement for the lease of its office space in February 2011 for two years expired on March 1,
2013. The agreement was renewed in February 2013 for an additional year with the annual lease payment increased to RMB100,000
(approximately $16,084). The agreement was further renewed in 2014 to extend the expiration date to April 30, 2015 with annual
lease payment remained unchanged. Rental
expense for the years ended December 31, 2015 and 2014 was $8,256 and $19,200, respectively.</t>
  </si>
  <si>
    <t>SUBSEQUENT EVENTS</t>
  </si>
  <si>
    <t>Note 12 - SUBSEQUENT EVENTS</t>
  </si>
  <si>
    <t>In
January 2016, the Company borrowed two one-year loans in the total amount of $29,273 (equivalent to RMB 190,000) from Shaanxi
Dukang Liquor Trading Co., Ltd., a related party of the Company. The loans are unsecured, bearing no interest and were borrowed
to maintain cash flow for the Company's operations.</t>
  </si>
  <si>
    <t>SUMMARY OF SIGNIFICANT ACCOUNTING POLICIES (Policies)</t>
  </si>
  <si>
    <t>Summary Of Significant Accounting Policies Policies</t>
  </si>
  <si>
    <t>Method of Accounting</t>
  </si>
  <si>
    <t>The Company maintains its accounts and prepares
its financial statements using the accrual method accounting. The consolidated financial statements and notes are representations
of management. Accounting policies adopted by the Company conform to generally accepted accounting principles in the United States
of America and have been consistently applied.</t>
  </si>
  <si>
    <t>Principles of consolidation</t>
  </si>
  <si>
    <t>The accompanying consolidated financial statements
as of December 31, 2015 and 2014 consolidate the financial statements of China Changjiang and its 100% owned subsidiary Wah Bon,
100% owned subsidiary Shaanxi Pacific, 97.2% owned subsidiary Shaanxi Changjiang and 51% owned subsidiary Changjiang PV. The minority
interests represent the minority shareholders' 2.8% shares of the results of Shaanxi Changjiang and 49% shares of the results of
Changjiang PV. All intercompany accounts and transactions have been eliminated.</t>
  </si>
  <si>
    <t>Basis of Presentation</t>
  </si>
  <si>
    <t>The Company's consolidated financial statements
have been prepared in accordance with generally accepted accounting principles in the United States of America ("US GAAP").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t>
  </si>
  <si>
    <t>Going Concern</t>
  </si>
  <si>
    <t>The Company had a working capital deficit of
$1,268,257 as of December 31, 2015 and had a negative cash flow from operating activities amounted to $133,138 for the year ended
December 31, 2015. If the Company cannot generate enough cash flow from its operating activities, it will need to consider other
financing methods such as borrowing from banking institutions or raising additional capital through new equity issuance. There
are no assurances that additional funds will be available when needed from any source or, if available, will be available on terms
that are acceptable to us. The Company plans to continue to control its administrative expenses in the coming periods as well as
further developing its sales from its main business.</t>
  </si>
  <si>
    <t>Economic and Political Risks</t>
  </si>
  <si>
    <t>The Company's operations are conducted in the
PRC and involv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Use of Estimates</t>
  </si>
  <si>
    <t>In preparing of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These accounts and estimates include, but are not limited to, the valuation of accounts receivable, deferred income taxes
and the estimation on useful lives of property, plant and equipment. Actual results could differ from those estimates.</t>
  </si>
  <si>
    <t>Concentrations of Credit Risk</t>
  </si>
  <si>
    <t>Financial instruments that potentially expose
the Company to concentrations of credit risk consist primarily of cash and cash equivalents, notes receivable and amounts due from
a related party. The Company places its cash with financial institutions with high-credit ratings and quality. In addition, the
Company conducts periodic reviews of the related party financial conditions and payment practices.</t>
  </si>
  <si>
    <t>Cash and Cash Equivalents</t>
  </si>
  <si>
    <t>The Company considers all highly liquid investments
with initial maturities of three months or less to be cash equivalents.</t>
  </si>
  <si>
    <t>Property, plant and equipment</t>
  </si>
  <si>
    <t>Property, plant and equipment, are stated at
cost less depreciation and amortization and accumulated impairment loss.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Estimated useful lives are as follows:
Machinery 5 years
Motor vehicles 10 years
Furniture and office equipment 5 years</t>
  </si>
  <si>
    <t>Intangible assets</t>
  </si>
  <si>
    <t>All land belongs to the State in PRC. Enterprises
and individuals can pay the State a fee to obtain a right to use a piece of land for commercial purpose or residential purpose
for an initial period of 50 years or 70 years, respectively. The land use right can be sold, purchased, and exchanged in the market.
The successor owner of the land use right will reduce the amount of time which has been consumed by the predecessor owner. We acquired the 5.71 sq.km land use right parcel,
located in Heyang Country, Shaanxi Province in 2005. Our land use rights are amortized over their fifty year term from October
2001 to October 2051.</t>
  </si>
  <si>
    <t>Impairment of long-lived assets</t>
  </si>
  <si>
    <t>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si>
  <si>
    <t>Fair value of financial instruments</t>
  </si>
  <si>
    <t>ASC Topic 820 defines fair value, establishes
a three 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It is management's opinion that the estimated
fair values of the financial instruments including other current assets and prepayments and other payables and accrued liabilities
are not materially different from their carrying values as presented on the balance sheet. This is attributed to the short maturities
of the instruments and that interest rates on the borrowings approximate those that would have been available for loans of similar
remaining maturity and risk profile at respective balance sheet d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Foreign Currency Translation</t>
  </si>
  <si>
    <t>The Company maintains its consolidated financial
statements in the functional currency. The functional currency of China Changjiang is US dollar ("USD"), the functional
currency of "Wah Bon" is Hong Kong dollar ("HKD"), and the functional currency of "Shaanxi Pacific",
"Shaanxi Changjiang" and "Changjiang PV" are the Renminbi ("RMB").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consolidated
financial statements of the Company, "Wah Bon", "Shaanxi Pacific", "Shaanxi Changjiang" and "Changjiang
PV" which are prepared using the functional currency have been translated into United States dollars ("USD").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Exchange rates applied for the foreign currency
translation during the period are as follows: USD to RMB
December 31, 2015 December 31, 2014
Period end US$ : RMB exchange rate 6.4907 6.1460
Average periodic US$ : RMB exchange rate 6.2175 6.1457 USD to HKD
December 31, 2015 December 31, 2014
Period end US$ : UHK exchange rate 7.7504 7.7580
Average periodic US$ : UHK exchange rate 7.7521 7.7519 HK$ is pegged to US$ and hence there is no
significant translation adjustment impact on these consolidated financial statements. RMB is not freely convertible into foreign
currency and all foreign exchange transactions must take place through authorized institutions. No representation is made that
the RMB amounts could have been, or could be, converted into US$ at the rates used in translation.</t>
  </si>
  <si>
    <t>Related Party</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 of the immediate
families of principal owners of the Company and its management and other parties with which the Company may deal if one party
controls or can significantly influence the management or operating policies of the other to an extent that one of the transacting
party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venue Recognition</t>
  </si>
  <si>
    <t>The Company recognizes revenue when the earnings
process is complete, both significant risks and rewards of ownership are transferred or services have been rendered and accepted,
the selling price is fixed or determinable, and collectability is reasonably assured. The Company supplied electricity power by its
solar PV energy segment. The electricity revenue is earned and recognized upon transmission of electricity to Heyang County Huanghe
Bay Resort Hotel Co., Ltd., a related company.</t>
  </si>
  <si>
    <t>Income Taxes</t>
  </si>
  <si>
    <t xml:space="preserve">ASC 740 requires the recognition of deferred
tax assets and liabilities for the expected future tax consequences of events that have been included in the consolidated financial
statements or tax return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ASC 740-10-25 clarifies the accounting for
uncertain tax positions and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a component of income tax expense in the consolidated
statements of income. </t>
  </si>
  <si>
    <t>Comprehensive Income/Loss</t>
  </si>
  <si>
    <t>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consolidated financial statement that is presented with the same prominence as other financial statements.
At present, the only component of other comprehensive income is the company's foreign currency translation adjustment.</t>
  </si>
  <si>
    <t>Earning/Loss per share</t>
  </si>
  <si>
    <t>Basic earnings/loss per share is computed by
dividing earnings/loss available to common stockholders by the weighted average number of common shares outstanding during the
period. Diluted earnings/loss per share is computed in a manner similar to basic earnings/loss per share except that the denominator
is increased to include the number of additional common shares that would have been outstanding if the potential common shares
had been issued and if the additional common shares were dilutive.</t>
  </si>
  <si>
    <t>Recent Accounting Pronouncements</t>
  </si>
  <si>
    <t>In August 2015, the FASB issued ASU 2015-14,
"Revenue from Contracts with Customers (Topic 606): Deferral of the Effective Date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doption of this standard
is not expected to have a material impact on the Company's financial position and results of operation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adoption of this standard is not expected to have a material impact
on the Company's financial position and results of operation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t>
  </si>
  <si>
    <t>Reclassification</t>
  </si>
  <si>
    <t>Certain prior period amounts have been reclassified
to conform to the current period presentation. The reclassification had no impact on net earnings and financial position.</t>
  </si>
  <si>
    <t>SUMMARY OF SIGNIFICANT ACCOUNTING POLICIES (Tables)</t>
  </si>
  <si>
    <t>Summary Of Significant Accounting Policies Tables</t>
  </si>
  <si>
    <t>Estimated useful lives</t>
  </si>
  <si>
    <t>Depreciation of property, plant and equipment
is calculated based on cost, less their estimated residual value, if any, using the straight-line method over their estimated useful
lives. Estimated useful lives are as follows:
Machinery 5 years
Motor vehicles 10 years
Furniture and office equipment 5 years</t>
  </si>
  <si>
    <t>Exchange rates applied for foreign currency translation</t>
  </si>
  <si>
    <t xml:space="preserve">Exchange rates applied for the foreign currency
translation during the period are as follows: USD to RMB
December 31, 2015 December 31, 2014
Period end US$ : RMB exchange rate 6.4907 6.1460
Average periodic US$ : RMB exchange rate 6.2175 6.1457 USD to HKD
December 31, 2015 December 31, 2014
Period end US$ : UHK exchange rate 7.7504 7.7580
Average periodic US$ : UHK exchange rate 7.7521 7.7519 </t>
  </si>
  <si>
    <t>PROPERTY, PLANT AND EQUIPMENT (Tables)</t>
  </si>
  <si>
    <t>Property Plant And Equipment Tables</t>
  </si>
  <si>
    <t>Property plant and equipment</t>
  </si>
  <si>
    <t xml:space="preserve">The following is a summary of property, plant
and equipment:
December 31, 2015
December 31, 2014
Cost
Motor vehicles $ 224,859 $ 237,471
EPC equipment 301,583 318,498
Office equipment 12,475 21,783
Total 538,917 577,752
Accumulated depreciation (292,437 ) (263,272 )
Property, plant and equipment, net $ 246,480 $ 314,480 </t>
  </si>
  <si>
    <t>INTANGIBLE ASSET (Tables)</t>
  </si>
  <si>
    <t>Intangible Asset Tables</t>
  </si>
  <si>
    <t>Summary of intangible asset</t>
  </si>
  <si>
    <t xml:space="preserve">The following is a summary of intangible asset:
December 31, 2015
December 31, 2014
Cost of Land use right $ 19,719,353 $ 20,825,318
Accumulated Amortization of Land use right (4,656,915 ) (4,501,593 )
Intangible Asset, net $ 15,062,438 $ 16,323,725 </t>
  </si>
  <si>
    <t>DUE FROM RELATED PARTIES (Tables)</t>
  </si>
  <si>
    <t>Due From Related Parties Tables</t>
  </si>
  <si>
    <t>Loans receivable related parties</t>
  </si>
  <si>
    <t xml:space="preserve">Loans receivable from related parties consists
of the following:
December 31, 2015 December 31, 2014
Shaanxi Jiuzu Shaokang Liquor Co., Ltd. (Previously Shaanxi Baishui Dukang Liquor Development Co., Ltd.), controlled by Zhang Hongjun, the Director and principal shareholder of the Company $ - $ 813,537 interest free
Shaanxi Du Kang Liquor Group Co., Ltd., controlled by Zhang Hongjun, the Director and principal shareholder of the Company 1,164,107 1,246,025 interest free
Zhongke Aerospace &amp; Agriculture Development Stock Co., Ltd., manager of which is Zhang Hongjun, the Director and principal shareholder of the Company - 459,649 interest free
Shaanxi Tangrenjie Advertising Media Co., Ltd. (Previously Shaanxi Changjiang Zhongxiayou Investment Co., Ltd.), manager of which is Zhang Hongjun, the Director and principal shareholder of the Company 5,007 5,288 interest free
Shaanxi Changfa Industrial Co., Ltd., controlled by Zhang Hongjun, the Director and principal shareholder of the Company - 374,227 interest free
Shaanxi East Mining Co., Ltd., controlled by Zhang Hongjun, the Director and principal shareholder of the Company - 22,779 interest free
$ 1,169,114 $ 2,921,505 </t>
  </si>
  <si>
    <t>Accounts receivable related parties</t>
  </si>
  <si>
    <t xml:space="preserve">Accounts receivable from related parties consists
of the following:
December 31, 2015 December 31, 2014
Shaanxi Huanghe Bay Ecological Agriculture Co.,Ltd. (Previously Shaanxi Huanghe Bay Spring Lake Park Co., Ltd.), controlled by Zhang Hongjun, the Director and principal shareholder of the Company $ - $ 3,660,918 interest free
Heyang County Huanghe Bay Resort Hotel Co.,Ltd., controlled by Zhang Hongjun, the Director and principal shareholder of the Company $ 7,151 $ 26,906 interest free
7,151 3,687,824 </t>
  </si>
  <si>
    <t>OTHER PAYABLES AND ACCRUED EXPENSES (Tables)</t>
  </si>
  <si>
    <t>Other Payables And Accrued Expenses Tables</t>
  </si>
  <si>
    <t>Summary of other payables and accrued liabilities</t>
  </si>
  <si>
    <t>DUE TO RELATED PARTIES (Tables)</t>
  </si>
  <si>
    <t>Due To Related Parties Tables</t>
  </si>
  <si>
    <t xml:space="preserve">The
balance of $510,356 due to related parties represents the loans owed to related parties, which are interest free, unsecured and
the Company does not intend to be repay within twelve months from December 31, 2015.
December
31, 2015 December
31, 2014
Baishui
Dukang Marketing Management Co., Ltd. (Previously Huitong World Property Superintendent Co.,Ltd.), controlled by Zhang Hongjun,
the Director and principal shareholder of the Company $ 385,166 $ 406,769
Shaanxi
Dukang Liquor Trading Co., Ltd., controlled by Zhang Hongjun, the Director and principal shareholder of the Company 58,391 16,759
Shaanxi
East Mining Co., Ltd., controlled by Zhang Hongjun, the Director and principal shareholder of the Company 56,614 1,701,956
Baishui
Du Kang Brand Management Co., Ltd., controlled by Zhang Hongjun, the Director and principal shareholder of the Company 9,244 9,762
Shaanxi
Xi Deng Hui Development Stock Co., Ltd., 29.74% equity interest of which is owned by Zhang Hong Jun, the Director and principal
shareholder of the Company, and senior executives of which are Wang Sheng Li, Li Ping and Tian Hailong, the directors and
shareholders of the Company 941 993
$ 510,356 $ 2,136,239 </t>
  </si>
  <si>
    <t>DUE TO SHAREHOLDERS (Tables)</t>
  </si>
  <si>
    <t>Due To Shareholders Tables</t>
  </si>
  <si>
    <t xml:space="preserve">Due to shareholders consist of the following:
December 31, 2015 December 31, 2014
Due to Wang Shengli $ 1,699,954 $ 1,795,296
Due to Zhang Hongjun 934,722 987,147
Due to Chen Min 584,501 609,549
$ 3,219,177 $ 3,391,992 </t>
  </si>
  <si>
    <t>INCOME TAX (Tables)</t>
  </si>
  <si>
    <t>Income Tax Tables</t>
  </si>
  <si>
    <t>Schedule of Income Tax Rate Reconciliation</t>
  </si>
  <si>
    <t xml:space="preserve">The following table reconciles the statutory
U.S. federal income tax rate to the Company's effective income tax rate
For the year ended December 31, 2015
For the year ended December 31, 2014
U.S. Federal statutory rate 35 % 35 %
PRC Statutory rate (25%) difference -10 % -10 %
Changes in valuation allowance for DTA -25 % -25 %
Effective income tax rate 0 % 0 % </t>
  </si>
  <si>
    <t>Components of the Company's net deferred tax</t>
  </si>
  <si>
    <t xml:space="preserve">Components of the Company's net deferred tax
assets are set forth below:
December 31, 2015
December 31, 2014
Deferred tax assets
Net operating loss carry-forwards $ 376,415 $ 185,148
Total of deferred tax assets $ 376,415 $ 185,148
Less: valuation allowance $ (376,415 ) $ (185,148 )
Net deferred assets $ - $ - </t>
  </si>
  <si>
    <t>SEGMENT INFORMATION (Tables)</t>
  </si>
  <si>
    <t>Segment Information Tables</t>
  </si>
  <si>
    <t>Summarized information by business segment</t>
  </si>
  <si>
    <t xml:space="preserve">Summarized information by business segment
for the years ended December 31, 2015 and 2014 is as follows.
For the year ended December 31, 2015
For the year ended December 31, 2014
Revenue
Land use right leasing $ - $ 1,220,365
Solar PV energy 16,718 26,908
Cost of revenue
Land use right leasing - 68,340
Solar PV energy 9,253 -
Gross Profits
Land use right leasing - 1,152,025
Solar PV energy 7,465 26,908 </t>
  </si>
  <si>
    <t>SUMMARY OF SIGNIFICANT ACCOUNTING POLICIES (Details)</t>
  </si>
  <si>
    <t>Machinery [Member]</t>
  </si>
  <si>
    <t>5 years</t>
  </si>
  <si>
    <t>Motor vehicles [Member]</t>
  </si>
  <si>
    <t>10 years</t>
  </si>
  <si>
    <t>Furniture and office equipment [Member]</t>
  </si>
  <si>
    <t>SUMMARY OF SIGNIFICANT ACCOUNTING POLICIES (Details1)</t>
  </si>
  <si>
    <t>USD to RMB [Member]</t>
  </si>
  <si>
    <t>Period end exchange rate</t>
  </si>
  <si>
    <t>Average periodic exchange rate</t>
  </si>
  <si>
    <t>USD to HKD [Member]</t>
  </si>
  <si>
    <t>SUMMARY OF SIGNIFICANT ACCOUNTING POLICIES (Details Narrative) - USD ($)</t>
  </si>
  <si>
    <t>Working capital deficit</t>
  </si>
  <si>
    <t>Cash flow from operating activities</t>
  </si>
  <si>
    <t>Wah Bon [Member]</t>
  </si>
  <si>
    <t>Ownership interest in subsidiary</t>
  </si>
  <si>
    <t>100.00%</t>
  </si>
  <si>
    <t>Shaanxi Pacific [Member]</t>
  </si>
  <si>
    <t>Shaanxi Changjiang [Member]</t>
  </si>
  <si>
    <t>97.20%</t>
  </si>
  <si>
    <t>Minority interest</t>
  </si>
  <si>
    <t>2.80%</t>
  </si>
  <si>
    <t>Changjiang PV [Member]</t>
  </si>
  <si>
    <t>51.00%</t>
  </si>
  <si>
    <t>49.00%</t>
  </si>
  <si>
    <t>PROPERTY, PLANT AND EQUIPMENT (Details) - USD ($)</t>
  </si>
  <si>
    <t>Accumulated depreciation</t>
  </si>
  <si>
    <t>Property, plant &amp; equipment, net</t>
  </si>
  <si>
    <t>EPC Equipments [Member]</t>
  </si>
  <si>
    <t>Office Equipment [Member]</t>
  </si>
  <si>
    <t>PROPERTY, PLANT AND EQUIPMENT (Details Narrative) - USD ($)</t>
  </si>
  <si>
    <t>Property Plant And Equipment Details Narrative</t>
  </si>
  <si>
    <t>Depreciation expenses</t>
  </si>
  <si>
    <t>INTANGIBLE ASSET (Details) - USD ($)</t>
  </si>
  <si>
    <t>Cost of Land use right</t>
  </si>
  <si>
    <t>Accumulated Amortization of Land use right</t>
  </si>
  <si>
    <t>Intangible Asset, net</t>
  </si>
  <si>
    <t>INTANGIBLE ASSET (Details Narrative) - USD ($)</t>
  </si>
  <si>
    <t>Intangible Asset Details Narrative</t>
  </si>
  <si>
    <t>Amortization expenses</t>
  </si>
  <si>
    <t>DUE FROM RELATED PARTIES (Details) - USD ($)</t>
  </si>
  <si>
    <t>Due from related parties non current</t>
  </si>
  <si>
    <t>Shaanxi Jiuzu Shaokang Liquor Co [Member]</t>
  </si>
  <si>
    <t>Interest</t>
  </si>
  <si>
    <t>interest free</t>
  </si>
  <si>
    <t>Shaanxi Du Kang Liquor Group Co., Ltd. [Member]</t>
  </si>
  <si>
    <t>Zhongke Aerospace &amp; Agriculture Development Stock Co., Ltd. [Member]</t>
  </si>
  <si>
    <t>Shaanxi Tangrenjie Advertising Media Co., Ltd. [Member]</t>
  </si>
  <si>
    <t>Shaanxi Changfa Industrial Co., Ltd., [Member]</t>
  </si>
  <si>
    <t>Shaanxi East Mining Co., Ltd., [Member]</t>
  </si>
  <si>
    <t>DUE FROM RELATED PARTIES (Details 1) - USD ($)</t>
  </si>
  <si>
    <t>Shaanxi Huanghe Bay Ecological Agriculture Co.,Ltd [Member]</t>
  </si>
  <si>
    <t>Interest free</t>
  </si>
  <si>
    <t>Heyang County Huanghe Bay Resort Hotel Co.,Ltd.,[Member]</t>
  </si>
  <si>
    <t>DUE FROM RELATED PARTIES (Details Narrative) - USD ($)</t>
  </si>
  <si>
    <t>Due From Related Parties Details Narrative</t>
  </si>
  <si>
    <t>Write off balance from related party</t>
  </si>
  <si>
    <t>Write off land lease amount</t>
  </si>
  <si>
    <t>Wrote off the receivable balance</t>
  </si>
  <si>
    <t>OTHER PAYABLES AND ACCRUED EXPENSES (Details) - USD ($)</t>
  </si>
  <si>
    <t>Other Payables And Accrued Expenses Details</t>
  </si>
  <si>
    <t>Tax payable</t>
  </si>
  <si>
    <t>Salary and welfare payable</t>
  </si>
  <si>
    <t>Other payable</t>
  </si>
  <si>
    <t>DUE TO RELATED PARTIES (Details) - USD ($)</t>
  </si>
  <si>
    <t>Baishui Dukang Marketing Management Co., Ltd. [Member]</t>
  </si>
  <si>
    <t>Shaanxi Dukang Liquor Trading Co., Ltd [Member]</t>
  </si>
  <si>
    <t>Baishui Du Kang Brand Management Co., Ltd., [Member]</t>
  </si>
  <si>
    <t>Shaanxi Xi Deng Hui Development Stock Co., Ltd.,[Member]</t>
  </si>
  <si>
    <t>DUE TO RELATED PARTIES (Details Narrative) - USD ($)</t>
  </si>
  <si>
    <t>Due To Related Parties Details Narrative</t>
  </si>
  <si>
    <t>Salary payment to related parties</t>
  </si>
  <si>
    <t>DUE TO SHAREHOLDERS (Details) - USD ($)</t>
  </si>
  <si>
    <t>Due to Wang Shengli [Member]</t>
  </si>
  <si>
    <t>Due to Zhang Hongjun [Member]</t>
  </si>
  <si>
    <t>Due to Chen Min [Member]</t>
  </si>
  <si>
    <t>DUE TO SHAREHOLDERS (Details Narrative) - USD ($)</t>
  </si>
  <si>
    <t>Due To Shareholders Details Narrative</t>
  </si>
  <si>
    <t>INCOME TAX (Details)</t>
  </si>
  <si>
    <t>Income Tax Details</t>
  </si>
  <si>
    <t>U.S. Federal statutory rate</t>
  </si>
  <si>
    <t>35.00%</t>
  </si>
  <si>
    <t>PRC Statutory rate (25%) difference</t>
  </si>
  <si>
    <t>(10.00%)</t>
  </si>
  <si>
    <t>Changes in valuation allowance for DTA</t>
  </si>
  <si>
    <t>(25.00%)</t>
  </si>
  <si>
    <t>Effective income tax rate</t>
  </si>
  <si>
    <t>0.00%</t>
  </si>
  <si>
    <t>INCOME TAX (Details 1) - USD ($)</t>
  </si>
  <si>
    <t>Deferred tax assets</t>
  </si>
  <si>
    <t>Net operating loss carry-forward</t>
  </si>
  <si>
    <t>Total of Deferred tax assets</t>
  </si>
  <si>
    <t>Less: valuation allowance</t>
  </si>
  <si>
    <t>Net deferred assets</t>
  </si>
  <si>
    <t>INCOME TAX (Details Narrative)</t>
  </si>
  <si>
    <t>Dec. 31, 2015USD ($)</t>
  </si>
  <si>
    <t>Income Tax Details Narrative</t>
  </si>
  <si>
    <t>Net taxable operating losses</t>
  </si>
  <si>
    <t>Valuation allowance</t>
  </si>
  <si>
    <t>SEGMENT INFORMATION (Details) - USD ($)</t>
  </si>
  <si>
    <t>Gross Profits</t>
  </si>
  <si>
    <t>Land use right leasing [Member]</t>
  </si>
  <si>
    <t>Revenue</t>
  </si>
  <si>
    <t>Solar PV energy [Member]</t>
  </si>
  <si>
    <t>OPERATING LEASE (Details Narrative) - USD ($)</t>
  </si>
  <si>
    <t>Operating Lease Details Narrative</t>
  </si>
  <si>
    <t>Rental expense</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5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299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436216</v>
      </c>
    </row>
    <row r="15" spans="1:4">
      <c r="A15" s="4" t="s">
        <v>25</v>
      </c>
      <c r="C15" s="6" t="n">
        <v>64629559</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211</v>
      </c>
      <c r="B22" s="4" t="s">
        <v>212</v>
      </c>
    </row>
    <row r="23" spans="1:2">
      <c r="A23" s="4" t="s">
        <v>213</v>
      </c>
      <c r="B23"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550</v>
      </c>
      <c r="C3" s="7" t="n">
        <v>72156</v>
      </c>
    </row>
    <row r="4" spans="1:3">
      <c r="A4" s="4" t="s">
        <v>33</v>
      </c>
      <c r="B4" s="6" t="n">
        <v>1875</v>
      </c>
      <c r="C4" s="6" t="n">
        <v>80535</v>
      </c>
    </row>
    <row r="5" spans="1:3">
      <c r="A5" s="4" t="s">
        <v>34</v>
      </c>
      <c r="B5" s="6" t="n">
        <v>15425</v>
      </c>
      <c r="C5" s="6" t="n">
        <v>152691</v>
      </c>
    </row>
    <row r="6" spans="1:3">
      <c r="A6" s="4" t="s">
        <v>35</v>
      </c>
      <c r="B6" s="6" t="n">
        <v>246480</v>
      </c>
      <c r="C6" s="6" t="n">
        <v>314480</v>
      </c>
    </row>
    <row r="7" spans="1:3">
      <c r="A7" s="4" t="s">
        <v>36</v>
      </c>
      <c r="B7" s="6" t="n">
        <v>15062438</v>
      </c>
      <c r="C7" s="6" t="n">
        <v>16323725</v>
      </c>
    </row>
    <row r="8" spans="1:3">
      <c r="A8" s="4" t="s">
        <v>37</v>
      </c>
      <c r="B8" s="6" t="n">
        <v>1176265</v>
      </c>
      <c r="C8" s="6" t="n">
        <v>6609329</v>
      </c>
    </row>
    <row r="9" spans="1:3">
      <c r="A9" s="4" t="s">
        <v>38</v>
      </c>
      <c r="B9" s="6" t="n">
        <v>16500608</v>
      </c>
      <c r="C9" s="6" t="n">
        <v>23400225</v>
      </c>
    </row>
    <row r="10" spans="1:3">
      <c r="A10" s="3" t="s">
        <v>39</v>
      </c>
    </row>
    <row r="11" spans="1:3">
      <c r="A11" s="4" t="s">
        <v>40</v>
      </c>
      <c r="B11" s="6" t="n">
        <v>1283682</v>
      </c>
      <c r="C11" s="6" t="n">
        <v>1558187</v>
      </c>
    </row>
    <row r="12" spans="1:3">
      <c r="A12" s="4" t="s">
        <v>41</v>
      </c>
      <c r="B12" s="6" t="n">
        <v>1283682</v>
      </c>
      <c r="C12" s="6" t="n">
        <v>1558187</v>
      </c>
    </row>
    <row r="13" spans="1:3">
      <c r="A13" s="3" t="s">
        <v>42</v>
      </c>
    </row>
    <row r="14" spans="1:3">
      <c r="A14" s="4" t="s">
        <v>43</v>
      </c>
      <c r="B14" s="6" t="n">
        <v>510356</v>
      </c>
      <c r="C14" s="6" t="n">
        <v>2136239</v>
      </c>
    </row>
    <row r="15" spans="1:3">
      <c r="A15" s="4" t="s">
        <v>44</v>
      </c>
      <c r="B15" s="6" t="n">
        <v>3219177</v>
      </c>
      <c r="C15" s="6" t="n">
        <v>3391992</v>
      </c>
    </row>
    <row r="16" spans="1:3">
      <c r="A16" s="4" t="s">
        <v>45</v>
      </c>
      <c r="B16" s="6" t="n">
        <v>5013215</v>
      </c>
      <c r="C16" s="6" t="n">
        <v>7086418</v>
      </c>
    </row>
    <row r="17" spans="1:3">
      <c r="A17" s="3" t="s">
        <v>46</v>
      </c>
    </row>
    <row r="18" spans="1:3">
      <c r="A18" s="4" t="s">
        <v>47</v>
      </c>
      <c r="B18" s="6" t="n">
        <v>646295</v>
      </c>
      <c r="C18" s="6" t="n">
        <v>646295</v>
      </c>
    </row>
    <row r="19" spans="1:3">
      <c r="A19" s="4" t="s">
        <v>48</v>
      </c>
      <c r="B19" s="6" t="n">
        <v>-489258</v>
      </c>
      <c r="C19" s="6" t="n">
        <v>-489258</v>
      </c>
    </row>
    <row r="20" spans="1:3">
      <c r="A20" s="4" t="s">
        <v>49</v>
      </c>
      <c r="B20" s="6" t="n">
        <v>15906150</v>
      </c>
      <c r="C20" s="6" t="n">
        <v>15410640</v>
      </c>
    </row>
    <row r="21" spans="1:3">
      <c r="A21" s="4" t="s">
        <v>50</v>
      </c>
      <c r="B21" s="6" t="n">
        <v>-7403166</v>
      </c>
      <c r="C21" s="6" t="n">
        <v>-2902291</v>
      </c>
    </row>
    <row r="22" spans="1:3">
      <c r="A22" s="4" t="s">
        <v>51</v>
      </c>
      <c r="B22" s="6" t="n">
        <v>1880097</v>
      </c>
      <c r="C22" s="6" t="n">
        <v>2546299</v>
      </c>
    </row>
    <row r="23" spans="1:3">
      <c r="A23" s="4" t="s">
        <v>52</v>
      </c>
      <c r="B23" s="6" t="n">
        <v>10540118</v>
      </c>
      <c r="C23" s="6" t="n">
        <v>15211685</v>
      </c>
    </row>
    <row r="24" spans="1:3">
      <c r="A24" s="4" t="s">
        <v>53</v>
      </c>
      <c r="B24" s="6" t="n">
        <v>947275</v>
      </c>
      <c r="C24" s="6" t="n">
        <v>1102122</v>
      </c>
    </row>
    <row r="25" spans="1:3">
      <c r="A25" s="4" t="s">
        <v>54</v>
      </c>
      <c r="B25" s="6" t="n">
        <v>11487393</v>
      </c>
      <c r="C25" s="6" t="n">
        <v>16313807</v>
      </c>
    </row>
    <row r="26" spans="1:3">
      <c r="A26" s="4" t="s">
        <v>55</v>
      </c>
      <c r="B26" s="7" t="n">
        <v>16500608</v>
      </c>
      <c r="C26" s="7" t="n">
        <v>23400225</v>
      </c>
    </row>
    <row r="27" spans="1:3">
      <c r="A27" s="4" t="s">
        <v>56</v>
      </c>
    </row>
    <row r="28" spans="1:3">
      <c r="A28" s="3" t="s">
        <v>46</v>
      </c>
    </row>
    <row r="29" spans="1:3">
      <c r="A29" s="4" t="s">
        <v>57</v>
      </c>
      <c r="B29" s="4" t="s">
        <v>58</v>
      </c>
      <c r="C29" s="4" t="s">
        <v>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5</v>
      </c>
      <c r="B1" s="2" t="s">
        <v>1</v>
      </c>
    </row>
    <row r="2" spans="1:2">
      <c r="B2" s="2" t="s">
        <v>2</v>
      </c>
    </row>
    <row r="3" spans="1:2">
      <c r="A3" s="3" t="s">
        <v>236</v>
      </c>
    </row>
    <row r="4" spans="1:2">
      <c r="A4" s="4" t="s">
        <v>237</v>
      </c>
      <c r="B4" s="4" t="s">
        <v>1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8</v>
      </c>
      <c r="B1" s="2" t="s">
        <v>1</v>
      </c>
    </row>
    <row r="2" spans="1:2">
      <c r="B2" s="2" t="s">
        <v>2</v>
      </c>
    </row>
    <row r="3" spans="1:2">
      <c r="A3" s="3" t="s">
        <v>239</v>
      </c>
    </row>
    <row r="4" spans="1:2">
      <c r="A4" s="4" t="s">
        <v>43</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44</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6"/>
  </cols>
  <sheetData>
    <row r="1" spans="1:2">
      <c r="A1" s="1" t="s">
        <v>254</v>
      </c>
      <c r="B1" s="2" t="s">
        <v>1</v>
      </c>
    </row>
    <row r="2" spans="1:2">
      <c r="B2" s="2" t="s">
        <v>2</v>
      </c>
    </row>
    <row r="3" spans="1:2">
      <c r="A3" s="4" t="s">
        <v>255</v>
      </c>
    </row>
    <row r="4" spans="1:2">
      <c r="A4" s="4" t="s">
        <v>217</v>
      </c>
      <c r="B4" s="4" t="s">
        <v>256</v>
      </c>
    </row>
    <row r="5" spans="1:2">
      <c r="A5" s="4" t="s">
        <v>257</v>
      </c>
    </row>
    <row r="6" spans="1:2">
      <c r="A6" s="4" t="s">
        <v>217</v>
      </c>
      <c r="B6" s="4" t="s">
        <v>258</v>
      </c>
    </row>
    <row r="7" spans="1:2">
      <c r="A7" s="4" t="s">
        <v>259</v>
      </c>
    </row>
    <row r="8" spans="1:2">
      <c r="A8" s="4" t="s">
        <v>217</v>
      </c>
      <c r="B8"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30</v>
      </c>
    </row>
    <row r="2" spans="1:3">
      <c r="A2" s="3" t="s">
        <v>46</v>
      </c>
    </row>
    <row r="3" spans="1:3">
      <c r="A3" s="4" t="s">
        <v>60</v>
      </c>
      <c r="B3" s="8" t="n">
        <v>0.01</v>
      </c>
      <c r="C3" s="8" t="n">
        <v>0.01</v>
      </c>
    </row>
    <row r="4" spans="1:3">
      <c r="A4" s="4" t="s">
        <v>61</v>
      </c>
      <c r="B4" s="6" t="n">
        <v>250000000</v>
      </c>
      <c r="C4" s="6" t="n">
        <v>250000000</v>
      </c>
    </row>
    <row r="5" spans="1:3">
      <c r="A5" s="4" t="s">
        <v>62</v>
      </c>
      <c r="B5" s="6" t="n">
        <v>64629559</v>
      </c>
      <c r="C5" s="6" t="n">
        <v>64629559</v>
      </c>
    </row>
    <row r="6" spans="1:3">
      <c r="A6" s="4" t="s">
        <v>63</v>
      </c>
      <c r="B6" s="6" t="n">
        <v>64629559</v>
      </c>
      <c r="C6" s="6" t="n">
        <v>64629559</v>
      </c>
    </row>
    <row r="7" spans="1:3">
      <c r="A7" s="4" t="s">
        <v>56</v>
      </c>
    </row>
    <row r="8" spans="1:3">
      <c r="A8" s="3" t="s">
        <v>46</v>
      </c>
    </row>
    <row r="9" spans="1:3">
      <c r="A9" s="4" t="s">
        <v>64</v>
      </c>
      <c r="B9" s="8" t="n">
        <v>0.01</v>
      </c>
      <c r="C9" s="8" t="n">
        <v>0.01</v>
      </c>
    </row>
    <row r="10" spans="1:3">
      <c r="A10" s="4" t="s">
        <v>65</v>
      </c>
      <c r="B10" s="6" t="n">
        <v>10000000</v>
      </c>
      <c r="C10" s="6" t="n">
        <v>10000000</v>
      </c>
    </row>
    <row r="11" spans="1:3">
      <c r="A11" s="4" t="s">
        <v>66</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260</v>
      </c>
      <c r="B1" s="2" t="s">
        <v>1</v>
      </c>
    </row>
    <row r="2" spans="1:3">
      <c r="B2" s="2" t="s">
        <v>2</v>
      </c>
      <c r="C2" s="2" t="s">
        <v>30</v>
      </c>
    </row>
    <row r="3" spans="1:3">
      <c r="A3" s="4" t="s">
        <v>261</v>
      </c>
    </row>
    <row r="4" spans="1:3">
      <c r="A4" s="4" t="s">
        <v>262</v>
      </c>
      <c r="B4" s="9" t="n">
        <v>6.4907</v>
      </c>
      <c r="C4" s="9" t="n">
        <v>6.146</v>
      </c>
    </row>
    <row r="5" spans="1:3">
      <c r="A5" s="4" t="s">
        <v>263</v>
      </c>
      <c r="B5" s="9" t="n">
        <v>6.2175</v>
      </c>
      <c r="C5" s="9" t="n">
        <v>6.1457</v>
      </c>
    </row>
    <row r="6" spans="1:3">
      <c r="A6" s="4" t="s">
        <v>264</v>
      </c>
    </row>
    <row r="7" spans="1:3">
      <c r="A7" s="4" t="s">
        <v>262</v>
      </c>
      <c r="B7" s="9" t="n">
        <v>7.7504</v>
      </c>
      <c r="C7" s="9" t="n">
        <v>7.758</v>
      </c>
    </row>
    <row r="8" spans="1:3">
      <c r="A8" s="4" t="s">
        <v>263</v>
      </c>
      <c r="B8" s="9" t="n">
        <v>7.7521</v>
      </c>
      <c r="C8" s="9" t="n">
        <v>7.75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65</v>
      </c>
      <c r="B1" s="2" t="s">
        <v>1</v>
      </c>
    </row>
    <row r="2" spans="1:3">
      <c r="B2" s="2" t="s">
        <v>2</v>
      </c>
      <c r="C2" s="2" t="s">
        <v>30</v>
      </c>
    </row>
    <row r="3" spans="1:3">
      <c r="A3" s="4" t="s">
        <v>266</v>
      </c>
      <c r="B3" s="7" t="n">
        <v>1268257</v>
      </c>
    </row>
    <row r="4" spans="1:3">
      <c r="A4" s="4" t="s">
        <v>267</v>
      </c>
      <c r="B4" s="7" t="n">
        <v>-133138</v>
      </c>
      <c r="C4" s="7" t="n">
        <v>-204019</v>
      </c>
    </row>
    <row r="5" spans="1:3">
      <c r="A5" s="4" t="s">
        <v>268</v>
      </c>
    </row>
    <row r="6" spans="1:3">
      <c r="A6" s="4" t="s">
        <v>269</v>
      </c>
      <c r="B6" s="4" t="s">
        <v>270</v>
      </c>
      <c r="C6" s="4" t="s">
        <v>270</v>
      </c>
    </row>
    <row r="7" spans="1:3">
      <c r="A7" s="4" t="s">
        <v>271</v>
      </c>
    </row>
    <row r="8" spans="1:3">
      <c r="A8" s="4" t="s">
        <v>269</v>
      </c>
      <c r="B8" s="4" t="s">
        <v>270</v>
      </c>
      <c r="C8" s="4" t="s">
        <v>270</v>
      </c>
    </row>
    <row r="9" spans="1:3">
      <c r="A9" s="4" t="s">
        <v>272</v>
      </c>
    </row>
    <row r="10" spans="1:3">
      <c r="A10" s="4" t="s">
        <v>269</v>
      </c>
      <c r="B10" s="4" t="s">
        <v>273</v>
      </c>
      <c r="C10" s="4" t="s">
        <v>273</v>
      </c>
    </row>
    <row r="11" spans="1:3">
      <c r="A11" s="4" t="s">
        <v>274</v>
      </c>
      <c r="B11" s="4" t="s">
        <v>275</v>
      </c>
      <c r="C11" s="4" t="s">
        <v>275</v>
      </c>
    </row>
    <row r="12" spans="1:3">
      <c r="A12" s="4" t="s">
        <v>276</v>
      </c>
    </row>
    <row r="13" spans="1:3">
      <c r="A13" s="4" t="s">
        <v>269</v>
      </c>
      <c r="B13" s="4" t="s">
        <v>277</v>
      </c>
      <c r="C13" s="4" t="s">
        <v>277</v>
      </c>
    </row>
    <row r="14" spans="1:3">
      <c r="A14" s="4" t="s">
        <v>274</v>
      </c>
      <c r="B14" s="4" t="s">
        <v>278</v>
      </c>
      <c r="C14" s="4" t="s">
        <v>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79</v>
      </c>
      <c r="B1" s="2" t="s">
        <v>2</v>
      </c>
      <c r="C1" s="2" t="s">
        <v>30</v>
      </c>
    </row>
    <row r="2" spans="1:3">
      <c r="A2" s="4" t="s">
        <v>104</v>
      </c>
      <c r="B2" s="7" t="n">
        <v>538917</v>
      </c>
      <c r="C2" s="7" t="n">
        <v>577752</v>
      </c>
    </row>
    <row r="3" spans="1:3">
      <c r="A3" s="4" t="s">
        <v>280</v>
      </c>
      <c r="B3" s="6" t="n">
        <v>-292437</v>
      </c>
      <c r="C3" s="6" t="n">
        <v>-263272</v>
      </c>
    </row>
    <row r="4" spans="1:3">
      <c r="A4" s="4" t="s">
        <v>281</v>
      </c>
      <c r="B4" s="6" t="n">
        <v>246480</v>
      </c>
      <c r="C4" s="6" t="n">
        <v>314480</v>
      </c>
    </row>
    <row r="5" spans="1:3">
      <c r="A5" s="4" t="s">
        <v>257</v>
      </c>
    </row>
    <row r="6" spans="1:3">
      <c r="A6" s="4" t="s">
        <v>104</v>
      </c>
      <c r="B6" s="6" t="n">
        <v>224859</v>
      </c>
      <c r="C6" s="6" t="n">
        <v>237471</v>
      </c>
    </row>
    <row r="7" spans="1:3">
      <c r="A7" s="4" t="s">
        <v>282</v>
      </c>
    </row>
    <row r="8" spans="1:3">
      <c r="A8" s="4" t="s">
        <v>104</v>
      </c>
      <c r="B8" s="6" t="n">
        <v>301583</v>
      </c>
      <c r="C8" s="6" t="n">
        <v>318498</v>
      </c>
    </row>
    <row r="9" spans="1:3">
      <c r="A9" s="4" t="s">
        <v>283</v>
      </c>
    </row>
    <row r="10" spans="1:3">
      <c r="A10" s="4" t="s">
        <v>104</v>
      </c>
      <c r="B10" s="7" t="n">
        <v>12475</v>
      </c>
      <c r="C10" s="7" t="n">
        <v>217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84</v>
      </c>
      <c r="B1" s="2" t="s">
        <v>1</v>
      </c>
    </row>
    <row r="2" spans="1:3">
      <c r="B2" s="2" t="s">
        <v>2</v>
      </c>
      <c r="C2" s="2" t="s">
        <v>30</v>
      </c>
    </row>
    <row r="3" spans="1:3">
      <c r="A3" s="3" t="s">
        <v>285</v>
      </c>
    </row>
    <row r="4" spans="1:3">
      <c r="A4" s="4" t="s">
        <v>286</v>
      </c>
      <c r="B4" s="7" t="n">
        <v>53174</v>
      </c>
      <c r="C4" s="7" t="n">
        <v>553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87</v>
      </c>
      <c r="B1" s="2" t="s">
        <v>2</v>
      </c>
      <c r="C1" s="2" t="s">
        <v>30</v>
      </c>
    </row>
    <row r="2" spans="1:3">
      <c r="A2" s="3" t="s">
        <v>226</v>
      </c>
    </row>
    <row r="3" spans="1:3">
      <c r="A3" s="4" t="s">
        <v>288</v>
      </c>
      <c r="B3" s="7" t="n">
        <v>19719353</v>
      </c>
      <c r="C3" s="7" t="n">
        <v>20825318</v>
      </c>
    </row>
    <row r="4" spans="1:3">
      <c r="A4" s="4" t="s">
        <v>289</v>
      </c>
      <c r="B4" s="6" t="n">
        <v>-4656915</v>
      </c>
      <c r="C4" s="6" t="n">
        <v>-4501593</v>
      </c>
    </row>
    <row r="5" spans="1:3">
      <c r="A5" s="4" t="s">
        <v>290</v>
      </c>
      <c r="B5" s="7" t="n">
        <v>15062438</v>
      </c>
      <c r="C5" s="7" t="n">
        <v>163237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291</v>
      </c>
      <c r="B1" s="2" t="s">
        <v>1</v>
      </c>
    </row>
    <row r="2" spans="1:3">
      <c r="B2" s="2" t="s">
        <v>2</v>
      </c>
      <c r="C2" s="2" t="s">
        <v>30</v>
      </c>
    </row>
    <row r="3" spans="1:3">
      <c r="A3" s="3" t="s">
        <v>292</v>
      </c>
    </row>
    <row r="4" spans="1:3">
      <c r="A4" s="4" t="s">
        <v>293</v>
      </c>
      <c r="B4" s="7" t="n">
        <v>411717</v>
      </c>
      <c r="C4" s="7" t="n">
        <v>4165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294</v>
      </c>
      <c r="B1" s="2" t="s">
        <v>1</v>
      </c>
    </row>
    <row r="2" spans="1:3">
      <c r="B2" s="2" t="s">
        <v>2</v>
      </c>
      <c r="C2" s="2" t="s">
        <v>30</v>
      </c>
    </row>
    <row r="3" spans="1:3">
      <c r="A3" s="4" t="s">
        <v>295</v>
      </c>
      <c r="B3" s="7" t="n">
        <v>1169114</v>
      </c>
      <c r="C3" s="7" t="n">
        <v>2921505</v>
      </c>
    </row>
    <row r="4" spans="1:3">
      <c r="A4" s="4" t="s">
        <v>296</v>
      </c>
    </row>
    <row r="5" spans="1:3">
      <c r="A5" s="4" t="s">
        <v>295</v>
      </c>
      <c r="B5" s="4" t="s">
        <v>58</v>
      </c>
      <c r="C5" s="7" t="n">
        <v>813537</v>
      </c>
    </row>
    <row r="6" spans="1:3">
      <c r="A6" s="4" t="s">
        <v>297</v>
      </c>
      <c r="B6" s="4" t="s">
        <v>298</v>
      </c>
      <c r="C6" s="4" t="s">
        <v>298</v>
      </c>
    </row>
    <row r="7" spans="1:3">
      <c r="A7" s="4" t="s">
        <v>299</v>
      </c>
    </row>
    <row r="8" spans="1:3">
      <c r="A8" s="4" t="s">
        <v>295</v>
      </c>
      <c r="B8" s="7" t="n">
        <v>1164107</v>
      </c>
      <c r="C8" s="7" t="n">
        <v>1246025</v>
      </c>
    </row>
    <row r="9" spans="1:3">
      <c r="A9" s="4" t="s">
        <v>297</v>
      </c>
      <c r="B9" s="4" t="s">
        <v>298</v>
      </c>
      <c r="C9" s="4" t="s">
        <v>298</v>
      </c>
    </row>
    <row r="10" spans="1:3">
      <c r="A10" s="4" t="s">
        <v>300</v>
      </c>
    </row>
    <row r="11" spans="1:3">
      <c r="A11" s="4" t="s">
        <v>295</v>
      </c>
      <c r="B11" s="4" t="s">
        <v>58</v>
      </c>
      <c r="C11" s="7" t="n">
        <v>459649</v>
      </c>
    </row>
    <row r="12" spans="1:3">
      <c r="A12" s="4" t="s">
        <v>297</v>
      </c>
      <c r="B12" s="4" t="s">
        <v>298</v>
      </c>
      <c r="C12" s="4" t="s">
        <v>298</v>
      </c>
    </row>
    <row r="13" spans="1:3">
      <c r="A13" s="4" t="s">
        <v>301</v>
      </c>
    </row>
    <row r="14" spans="1:3">
      <c r="A14" s="4" t="s">
        <v>295</v>
      </c>
      <c r="B14" s="7" t="n">
        <v>5007</v>
      </c>
      <c r="C14" s="7" t="n">
        <v>5288</v>
      </c>
    </row>
    <row r="15" spans="1:3">
      <c r="A15" s="4" t="s">
        <v>297</v>
      </c>
      <c r="B15" s="4" t="s">
        <v>298</v>
      </c>
      <c r="C15" s="4" t="s">
        <v>298</v>
      </c>
    </row>
    <row r="16" spans="1:3">
      <c r="A16" s="4" t="s">
        <v>302</v>
      </c>
    </row>
    <row r="17" spans="1:3">
      <c r="A17" s="4" t="s">
        <v>295</v>
      </c>
      <c r="B17" s="4" t="s">
        <v>58</v>
      </c>
      <c r="C17" s="7" t="n">
        <v>374227</v>
      </c>
    </row>
    <row r="18" spans="1:3">
      <c r="A18" s="4" t="s">
        <v>297</v>
      </c>
      <c r="B18" s="4" t="s">
        <v>298</v>
      </c>
      <c r="C18" s="4" t="s">
        <v>298</v>
      </c>
    </row>
    <row r="19" spans="1:3">
      <c r="A19" s="4" t="s">
        <v>303</v>
      </c>
    </row>
    <row r="20" spans="1:3">
      <c r="A20" s="4" t="s">
        <v>295</v>
      </c>
      <c r="B20" s="4" t="s">
        <v>58</v>
      </c>
      <c r="C20" s="7" t="n">
        <v>22779</v>
      </c>
    </row>
    <row r="21" spans="1:3">
      <c r="A21" s="4" t="s">
        <v>297</v>
      </c>
      <c r="B21" s="4" t="s">
        <v>298</v>
      </c>
      <c r="C21" s="4" t="s">
        <v>2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304</v>
      </c>
      <c r="B1" s="2" t="s">
        <v>1</v>
      </c>
    </row>
    <row r="2" spans="1:3">
      <c r="B2" s="2" t="s">
        <v>2</v>
      </c>
      <c r="C2" s="2" t="s">
        <v>30</v>
      </c>
    </row>
    <row r="3" spans="1:3">
      <c r="A3" s="4" t="s">
        <v>295</v>
      </c>
      <c r="B3" s="7" t="n">
        <v>7151</v>
      </c>
      <c r="C3" s="7" t="n">
        <v>3687824</v>
      </c>
    </row>
    <row r="4" spans="1:3">
      <c r="A4" s="4" t="s">
        <v>305</v>
      </c>
    </row>
    <row r="5" spans="1:3">
      <c r="A5" s="4" t="s">
        <v>295</v>
      </c>
      <c r="B5" s="4" t="s">
        <v>58</v>
      </c>
      <c r="C5" s="7" t="n">
        <v>3660918</v>
      </c>
    </row>
    <row r="6" spans="1:3">
      <c r="A6" s="4" t="s">
        <v>297</v>
      </c>
      <c r="B6" s="4" t="s">
        <v>306</v>
      </c>
      <c r="C6" s="4" t="s">
        <v>306</v>
      </c>
    </row>
    <row r="7" spans="1:3">
      <c r="A7" s="4" t="s">
        <v>307</v>
      </c>
    </row>
    <row r="8" spans="1:3">
      <c r="A8" s="4" t="s">
        <v>295</v>
      </c>
      <c r="B8" s="7" t="n">
        <v>7151</v>
      </c>
      <c r="C8" s="7" t="n">
        <v>26906</v>
      </c>
    </row>
    <row r="9" spans="1:3">
      <c r="A9" s="4" t="s">
        <v>297</v>
      </c>
      <c r="B9" s="4" t="s">
        <v>306</v>
      </c>
      <c r="C9" s="4" t="s">
        <v>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08</v>
      </c>
      <c r="B1" s="2" t="s">
        <v>1</v>
      </c>
    </row>
    <row r="2" spans="1:3">
      <c r="B2" s="2" t="s">
        <v>2</v>
      </c>
      <c r="C2" s="2" t="s">
        <v>30</v>
      </c>
    </row>
    <row r="3" spans="1:3">
      <c r="A3" s="3" t="s">
        <v>309</v>
      </c>
    </row>
    <row r="4" spans="1:3">
      <c r="A4" s="4" t="s">
        <v>310</v>
      </c>
      <c r="B4" s="7" t="n">
        <v>1628468</v>
      </c>
    </row>
    <row r="5" spans="1:3">
      <c r="A5" s="4" t="s">
        <v>311</v>
      </c>
      <c r="B5" s="6" t="n">
        <v>3618818</v>
      </c>
    </row>
    <row r="6" spans="1:3">
      <c r="A6" s="4" t="s">
        <v>312</v>
      </c>
      <c r="B6" s="7" t="n">
        <v>7151</v>
      </c>
      <c r="C6" s="7" t="n">
        <v>265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13</v>
      </c>
      <c r="B1" s="2" t="s">
        <v>2</v>
      </c>
      <c r="C1" s="2" t="s">
        <v>30</v>
      </c>
    </row>
    <row r="2" spans="1:3">
      <c r="A2" s="3" t="s">
        <v>314</v>
      </c>
    </row>
    <row r="3" spans="1:3">
      <c r="A3" s="4" t="s">
        <v>315</v>
      </c>
      <c r="B3" s="7" t="n">
        <v>64696</v>
      </c>
      <c r="C3" s="7" t="n">
        <v>273358</v>
      </c>
    </row>
    <row r="4" spans="1:3">
      <c r="A4" s="4" t="s">
        <v>316</v>
      </c>
      <c r="B4" s="6" t="n">
        <v>302</v>
      </c>
      <c r="C4" s="6" t="n">
        <v>318</v>
      </c>
    </row>
    <row r="5" spans="1:3">
      <c r="A5" s="4" t="s">
        <v>317</v>
      </c>
      <c r="B5" s="6" t="n">
        <v>1218684</v>
      </c>
      <c r="C5" s="6" t="n">
        <v>1284511</v>
      </c>
    </row>
    <row r="6" spans="1:3">
      <c r="A6" s="4" t="s">
        <v>104</v>
      </c>
      <c r="B6" s="7" t="n">
        <v>1283682</v>
      </c>
      <c r="C6" s="7" t="n">
        <v>15581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7</v>
      </c>
      <c r="B1" s="2" t="s">
        <v>1</v>
      </c>
    </row>
    <row r="2" spans="1:3">
      <c r="B2" s="2" t="s">
        <v>2</v>
      </c>
      <c r="C2" s="2" t="s">
        <v>30</v>
      </c>
    </row>
    <row r="3" spans="1:3">
      <c r="A3" s="3" t="s">
        <v>68</v>
      </c>
    </row>
    <row r="4" spans="1:3">
      <c r="A4" s="4" t="s">
        <v>69</v>
      </c>
      <c r="B4" s="7" t="n">
        <v>16718</v>
      </c>
      <c r="C4" s="7" t="n">
        <v>1247273</v>
      </c>
    </row>
    <row r="5" spans="1:3">
      <c r="A5" s="4" t="s">
        <v>70</v>
      </c>
      <c r="B5" s="6" t="n">
        <v>9253</v>
      </c>
      <c r="C5" s="6" t="n">
        <v>68340</v>
      </c>
    </row>
    <row r="6" spans="1:3">
      <c r="A6" s="4" t="s">
        <v>71</v>
      </c>
      <c r="B6" s="6" t="n">
        <v>7465</v>
      </c>
      <c r="C6" s="6" t="n">
        <v>1178933</v>
      </c>
    </row>
    <row r="7" spans="1:3">
      <c r="A7" s="3" t="s">
        <v>72</v>
      </c>
    </row>
    <row r="8" spans="1:3">
      <c r="A8" s="4" t="s">
        <v>73</v>
      </c>
      <c r="B8" s="6" t="n">
        <v>4209654</v>
      </c>
      <c r="C8" s="6" t="n">
        <v>277083</v>
      </c>
    </row>
    <row r="9" spans="1:3">
      <c r="A9" s="4" t="s">
        <v>74</v>
      </c>
      <c r="B9" s="6" t="n">
        <v>53174</v>
      </c>
      <c r="C9" s="6" t="n">
        <v>55324</v>
      </c>
    </row>
    <row r="10" spans="1:3">
      <c r="A10" s="4" t="s">
        <v>75</v>
      </c>
      <c r="B10" s="6" t="n">
        <v>411717</v>
      </c>
      <c r="C10" s="6" t="n">
        <v>416527</v>
      </c>
    </row>
    <row r="11" spans="1:3">
      <c r="A11" s="4" t="s">
        <v>76</v>
      </c>
      <c r="B11" s="6" t="n">
        <v>4674545</v>
      </c>
      <c r="C11" s="6" t="n">
        <v>748934</v>
      </c>
    </row>
    <row r="12" spans="1:3">
      <c r="A12" s="4" t="s">
        <v>77</v>
      </c>
      <c r="B12" s="6" t="n">
        <v>-4667080</v>
      </c>
      <c r="C12" s="6" t="n">
        <v>429999</v>
      </c>
    </row>
    <row r="13" spans="1:3">
      <c r="A13" s="3" t="s">
        <v>78</v>
      </c>
    </row>
    <row r="14" spans="1:3">
      <c r="A14" s="4" t="s">
        <v>79</v>
      </c>
      <c r="B14" s="6" t="n">
        <v>139</v>
      </c>
      <c r="C14" s="7" t="n">
        <v>3376</v>
      </c>
    </row>
    <row r="15" spans="1:3">
      <c r="A15" s="4" t="s">
        <v>80</v>
      </c>
      <c r="B15" s="6" t="n">
        <v>-679</v>
      </c>
      <c r="C15" s="4" t="s">
        <v>58</v>
      </c>
    </row>
    <row r="16" spans="1:3">
      <c r="A16" s="4" t="s">
        <v>81</v>
      </c>
      <c r="B16" s="6" t="n">
        <v>11898</v>
      </c>
      <c r="C16" s="7" t="n">
        <v>-4330</v>
      </c>
    </row>
    <row r="17" spans="1:3">
      <c r="A17" s="4" t="s">
        <v>82</v>
      </c>
      <c r="B17" s="6" t="n">
        <v>11358</v>
      </c>
      <c r="C17" s="6" t="n">
        <v>-954</v>
      </c>
    </row>
    <row r="18" spans="1:3">
      <c r="A18" s="4" t="s">
        <v>83</v>
      </c>
      <c r="B18" s="7" t="n">
        <v>-4655722</v>
      </c>
      <c r="C18" s="7" t="n">
        <v>429045</v>
      </c>
    </row>
    <row r="19" spans="1:3">
      <c r="A19" s="4" t="s">
        <v>84</v>
      </c>
      <c r="B19" s="4" t="s">
        <v>58</v>
      </c>
      <c r="C19" s="4" t="s">
        <v>58</v>
      </c>
    </row>
    <row r="20" spans="1:3">
      <c r="A20" s="4" t="s">
        <v>85</v>
      </c>
      <c r="B20" s="7" t="n">
        <v>-4655722</v>
      </c>
      <c r="C20" s="7" t="n">
        <v>429045</v>
      </c>
    </row>
    <row r="21" spans="1:3">
      <c r="A21" s="3" t="s">
        <v>86</v>
      </c>
    </row>
    <row r="22" spans="1:3">
      <c r="A22" s="4" t="s">
        <v>53</v>
      </c>
      <c r="B22" s="6" t="n">
        <v>-154847</v>
      </c>
      <c r="C22" s="6" t="n">
        <v>5353</v>
      </c>
    </row>
    <row r="23" spans="1:3">
      <c r="A23" s="4" t="s">
        <v>87</v>
      </c>
      <c r="B23" s="6" t="n">
        <v>-4500875</v>
      </c>
      <c r="C23" s="6" t="n">
        <v>423692</v>
      </c>
    </row>
    <row r="24" spans="1:3">
      <c r="A24" s="3" t="s">
        <v>88</v>
      </c>
    </row>
    <row r="25" spans="1:3">
      <c r="A25" s="4" t="s">
        <v>89</v>
      </c>
      <c r="B25" s="6" t="n">
        <v>-666202</v>
      </c>
      <c r="C25" s="6" t="n">
        <v>-102835</v>
      </c>
    </row>
    <row r="26" spans="1:3">
      <c r="A26" s="4" t="s">
        <v>90</v>
      </c>
      <c r="B26" s="7" t="n">
        <v>-5321924</v>
      </c>
      <c r="C26" s="7" t="n">
        <v>326210</v>
      </c>
    </row>
    <row r="27" spans="1:3">
      <c r="A27" s="4" t="s">
        <v>91</v>
      </c>
      <c r="B27" s="6" t="n">
        <v>64629559</v>
      </c>
      <c r="C27" s="6" t="n">
        <v>64629559</v>
      </c>
    </row>
    <row r="28" spans="1:3">
      <c r="A28" s="4" t="s">
        <v>92</v>
      </c>
      <c r="B28" s="6" t="n">
        <v>64629559</v>
      </c>
      <c r="C28" s="6" t="n">
        <v>64629559</v>
      </c>
    </row>
    <row r="29" spans="1:3">
      <c r="A29" s="3" t="s">
        <v>93</v>
      </c>
    </row>
    <row r="30" spans="1:3">
      <c r="A30" s="4" t="s">
        <v>94</v>
      </c>
      <c r="B30" s="8" t="n">
        <v>-0.07000000000000001</v>
      </c>
      <c r="C30" s="8" t="n">
        <v>0.01</v>
      </c>
    </row>
    <row r="31" spans="1:3">
      <c r="A31" s="4" t="s">
        <v>95</v>
      </c>
      <c r="B31" s="8" t="n">
        <v>-0.07000000000000001</v>
      </c>
      <c r="C31"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18</v>
      </c>
      <c r="B1" s="2" t="s">
        <v>2</v>
      </c>
      <c r="C1" s="2" t="s">
        <v>30</v>
      </c>
    </row>
    <row r="2" spans="1:3">
      <c r="A2" s="4" t="s">
        <v>43</v>
      </c>
      <c r="B2" s="7" t="n">
        <v>510356</v>
      </c>
      <c r="C2" s="7" t="n">
        <v>2136239</v>
      </c>
    </row>
    <row r="3" spans="1:3">
      <c r="A3" s="4" t="s">
        <v>319</v>
      </c>
    </row>
    <row r="4" spans="1:3">
      <c r="A4" s="4" t="s">
        <v>43</v>
      </c>
      <c r="B4" s="6" t="n">
        <v>385166</v>
      </c>
      <c r="C4" s="6" t="n">
        <v>406769</v>
      </c>
    </row>
    <row r="5" spans="1:3">
      <c r="A5" s="4" t="s">
        <v>320</v>
      </c>
    </row>
    <row r="6" spans="1:3">
      <c r="A6" s="4" t="s">
        <v>43</v>
      </c>
      <c r="B6" s="6" t="n">
        <v>58391</v>
      </c>
      <c r="C6" s="6" t="n">
        <v>16759</v>
      </c>
    </row>
    <row r="7" spans="1:3">
      <c r="A7" s="4" t="s">
        <v>303</v>
      </c>
    </row>
    <row r="8" spans="1:3">
      <c r="A8" s="4" t="s">
        <v>43</v>
      </c>
      <c r="B8" s="6" t="n">
        <v>56614</v>
      </c>
      <c r="C8" s="6" t="n">
        <v>1701956</v>
      </c>
    </row>
    <row r="9" spans="1:3">
      <c r="A9" s="4" t="s">
        <v>321</v>
      </c>
    </row>
    <row r="10" spans="1:3">
      <c r="A10" s="4" t="s">
        <v>43</v>
      </c>
      <c r="B10" s="6" t="n">
        <v>9244</v>
      </c>
      <c r="C10" s="6" t="n">
        <v>9762</v>
      </c>
    </row>
    <row r="11" spans="1:3">
      <c r="A11" s="4" t="s">
        <v>322</v>
      </c>
    </row>
    <row r="12" spans="1:3">
      <c r="A12" s="4" t="s">
        <v>43</v>
      </c>
      <c r="B12" s="7" t="n">
        <v>941</v>
      </c>
      <c r="C12" s="7" t="n">
        <v>9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23</v>
      </c>
      <c r="B1" s="2" t="s">
        <v>1</v>
      </c>
    </row>
    <row r="2" spans="1:3">
      <c r="B2" s="2" t="s">
        <v>2</v>
      </c>
      <c r="C2" s="2" t="s">
        <v>30</v>
      </c>
    </row>
    <row r="3" spans="1:3">
      <c r="A3" s="3" t="s">
        <v>324</v>
      </c>
    </row>
    <row r="4" spans="1:3">
      <c r="A4" s="4" t="s">
        <v>43</v>
      </c>
      <c r="B4" s="7" t="n">
        <v>510356</v>
      </c>
      <c r="C4" s="7" t="n">
        <v>2136239</v>
      </c>
    </row>
    <row r="5" spans="1:3">
      <c r="A5" s="4" t="s">
        <v>325</v>
      </c>
      <c r="B5" s="6" t="n">
        <v>95234</v>
      </c>
    </row>
    <row r="6" spans="1:3">
      <c r="A6" s="4" t="s">
        <v>81</v>
      </c>
      <c r="B6" s="7" t="n">
        <v>11898</v>
      </c>
      <c r="C6" s="7" t="n">
        <v>-43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26</v>
      </c>
      <c r="B1" s="2" t="s">
        <v>2</v>
      </c>
      <c r="C1" s="2" t="s">
        <v>30</v>
      </c>
    </row>
    <row r="2" spans="1:3">
      <c r="A2" s="4" t="s">
        <v>44</v>
      </c>
      <c r="B2" s="7" t="n">
        <v>3219177</v>
      </c>
      <c r="C2" s="7" t="n">
        <v>3391992</v>
      </c>
    </row>
    <row r="3" spans="1:3">
      <c r="A3" s="4" t="s">
        <v>327</v>
      </c>
    </row>
    <row r="4" spans="1:3">
      <c r="A4" s="4" t="s">
        <v>44</v>
      </c>
      <c r="B4" s="6" t="n">
        <v>1699954</v>
      </c>
      <c r="C4" s="6" t="n">
        <v>1795296</v>
      </c>
    </row>
    <row r="5" spans="1:3">
      <c r="A5" s="4" t="s">
        <v>328</v>
      </c>
    </row>
    <row r="6" spans="1:3">
      <c r="A6" s="4" t="s">
        <v>44</v>
      </c>
      <c r="B6" s="6" t="n">
        <v>934722</v>
      </c>
      <c r="C6" s="6" t="n">
        <v>987147</v>
      </c>
    </row>
    <row r="7" spans="1:3">
      <c r="A7" s="4" t="s">
        <v>329</v>
      </c>
    </row>
    <row r="8" spans="1:3">
      <c r="A8" s="4" t="s">
        <v>44</v>
      </c>
      <c r="B8" s="7" t="n">
        <v>584501</v>
      </c>
      <c r="C8" s="7" t="n">
        <v>6095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30</v>
      </c>
      <c r="B1" s="2" t="s">
        <v>2</v>
      </c>
      <c r="C1" s="2" t="s">
        <v>30</v>
      </c>
    </row>
    <row r="2" spans="1:3">
      <c r="A2" s="3" t="s">
        <v>331</v>
      </c>
    </row>
    <row r="3" spans="1:3">
      <c r="A3" s="4" t="s">
        <v>44</v>
      </c>
      <c r="B3" s="7" t="n">
        <v>3219177</v>
      </c>
      <c r="C3" s="7" t="n">
        <v>33919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332</v>
      </c>
      <c r="B1" s="2" t="s">
        <v>1</v>
      </c>
    </row>
    <row r="2" spans="1:3">
      <c r="B2" s="2" t="s">
        <v>2</v>
      </c>
      <c r="C2" s="2" t="s">
        <v>30</v>
      </c>
    </row>
    <row r="3" spans="1:3">
      <c r="A3" s="3" t="s">
        <v>333</v>
      </c>
    </row>
    <row r="4" spans="1:3">
      <c r="A4" s="4" t="s">
        <v>334</v>
      </c>
      <c r="B4" s="4" t="s">
        <v>335</v>
      </c>
      <c r="C4" s="4" t="s">
        <v>335</v>
      </c>
    </row>
    <row r="5" spans="1:3">
      <c r="A5" s="4" t="s">
        <v>336</v>
      </c>
      <c r="B5" s="4" t="s">
        <v>337</v>
      </c>
      <c r="C5" s="4" t="s">
        <v>337</v>
      </c>
    </row>
    <row r="6" spans="1:3">
      <c r="A6" s="4" t="s">
        <v>338</v>
      </c>
      <c r="B6" s="4" t="s">
        <v>339</v>
      </c>
      <c r="C6" s="4" t="s">
        <v>339</v>
      </c>
    </row>
    <row r="7" spans="1:3">
      <c r="A7" s="4" t="s">
        <v>340</v>
      </c>
      <c r="B7" s="4" t="s">
        <v>341</v>
      </c>
      <c r="C7" s="4" t="s">
        <v>3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342</v>
      </c>
      <c r="B1" s="2" t="s">
        <v>1</v>
      </c>
    </row>
    <row r="2" spans="1:3">
      <c r="B2" s="2" t="s">
        <v>2</v>
      </c>
      <c r="C2" s="2" t="s">
        <v>30</v>
      </c>
    </row>
    <row r="3" spans="1:3">
      <c r="A3" s="3" t="s">
        <v>343</v>
      </c>
    </row>
    <row r="4" spans="1:3">
      <c r="A4" s="4" t="s">
        <v>344</v>
      </c>
      <c r="B4" s="7" t="n">
        <v>376415</v>
      </c>
      <c r="C4" s="7" t="n">
        <v>185148</v>
      </c>
    </row>
    <row r="5" spans="1:3">
      <c r="A5" s="4" t="s">
        <v>345</v>
      </c>
      <c r="B5" s="6" t="n">
        <v>376415</v>
      </c>
      <c r="C5" s="6" t="n">
        <v>185148</v>
      </c>
    </row>
    <row r="6" spans="1:3">
      <c r="A6" s="4" t="s">
        <v>346</v>
      </c>
      <c r="B6" s="7" t="n">
        <v>-376415</v>
      </c>
      <c r="C6" s="7" t="n">
        <v>-185148</v>
      </c>
    </row>
    <row r="7" spans="1:3">
      <c r="A7" s="4" t="s">
        <v>347</v>
      </c>
      <c r="B7" s="4" t="s">
        <v>58</v>
      </c>
      <c r="C7" s="4" t="s">
        <v>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r="A1" s="1" t="s">
        <v>348</v>
      </c>
      <c r="B1" s="2" t="s">
        <v>349</v>
      </c>
    </row>
    <row r="2" spans="1:2">
      <c r="A2" s="3" t="s">
        <v>350</v>
      </c>
    </row>
    <row r="3" spans="1:2">
      <c r="A3" s="4" t="s">
        <v>351</v>
      </c>
      <c r="B3" s="7" t="n">
        <v>1505660</v>
      </c>
    </row>
    <row r="4" spans="1:2">
      <c r="A4" s="4" t="s">
        <v>352</v>
      </c>
      <c r="B4" s="7" t="n">
        <v>3764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353</v>
      </c>
      <c r="B1" s="2" t="s">
        <v>1</v>
      </c>
    </row>
    <row r="2" spans="1:3">
      <c r="B2" s="2" t="s">
        <v>2</v>
      </c>
      <c r="C2" s="2" t="s">
        <v>30</v>
      </c>
    </row>
    <row r="3" spans="1:3">
      <c r="A3" s="4" t="s">
        <v>70</v>
      </c>
      <c r="B3" s="7" t="n">
        <v>9253</v>
      </c>
      <c r="C3" s="7" t="n">
        <v>68340</v>
      </c>
    </row>
    <row r="4" spans="1:3">
      <c r="A4" s="4" t="s">
        <v>354</v>
      </c>
      <c r="B4" s="7" t="n">
        <v>7465</v>
      </c>
      <c r="C4" s="6" t="n">
        <v>1178933</v>
      </c>
    </row>
    <row r="5" spans="1:3">
      <c r="A5" s="4" t="s">
        <v>355</v>
      </c>
    </row>
    <row r="6" spans="1:3">
      <c r="A6" s="4" t="s">
        <v>356</v>
      </c>
      <c r="B6" s="4" t="s">
        <v>58</v>
      </c>
      <c r="C6" s="6" t="n">
        <v>1220365</v>
      </c>
    </row>
    <row r="7" spans="1:3">
      <c r="A7" s="4" t="s">
        <v>70</v>
      </c>
      <c r="B7" s="4" t="s">
        <v>58</v>
      </c>
      <c r="C7" s="6" t="n">
        <v>68340</v>
      </c>
    </row>
    <row r="8" spans="1:3">
      <c r="A8" s="4" t="s">
        <v>354</v>
      </c>
      <c r="B8" s="4" t="s">
        <v>58</v>
      </c>
      <c r="C8" s="6" t="n">
        <v>1152025</v>
      </c>
    </row>
    <row r="9" spans="1:3">
      <c r="A9" s="4" t="s">
        <v>357</v>
      </c>
    </row>
    <row r="10" spans="1:3">
      <c r="A10" s="4" t="s">
        <v>356</v>
      </c>
      <c r="B10" s="7" t="n">
        <v>16718</v>
      </c>
      <c r="C10" s="7" t="n">
        <v>26908</v>
      </c>
    </row>
    <row r="11" spans="1:3">
      <c r="A11" s="4" t="s">
        <v>70</v>
      </c>
      <c r="B11" s="6" t="n">
        <v>9253</v>
      </c>
      <c r="C11" s="4" t="s">
        <v>58</v>
      </c>
    </row>
    <row r="12" spans="1:3">
      <c r="A12" s="4" t="s">
        <v>354</v>
      </c>
      <c r="B12" s="7" t="n">
        <v>7465</v>
      </c>
      <c r="C12" s="7" t="n">
        <v>269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58</v>
      </c>
      <c r="B1" s="2" t="s">
        <v>1</v>
      </c>
    </row>
    <row r="2" spans="1:3">
      <c r="B2" s="2" t="s">
        <v>2</v>
      </c>
      <c r="C2" s="2" t="s">
        <v>30</v>
      </c>
    </row>
    <row r="3" spans="1:3">
      <c r="A3" s="3" t="s">
        <v>359</v>
      </c>
    </row>
    <row r="4" spans="1:3">
      <c r="A4" s="4" t="s">
        <v>360</v>
      </c>
      <c r="B4" s="7" t="n">
        <v>8256</v>
      </c>
      <c r="C4" s="7" t="n">
        <v>19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0"/>
    <col customWidth="1" max="2" min="2" width="13"/>
    <col customWidth="1" max="3" min="3" width="15"/>
    <col customWidth="1" max="4" min="4" width="27"/>
    <col customWidth="1" max="5" min="5" width="46"/>
    <col customWidth="1" max="6" min="6" width="20"/>
    <col customWidth="1" max="7" min="7" width="27"/>
    <col customWidth="1" max="8" min="8" width="24"/>
    <col customWidth="1" max="9" min="9" width="13"/>
  </cols>
  <sheetData>
    <row r="1" spans="1:9">
      <c r="A1" s="1" t="s">
        <v>96</v>
      </c>
      <c r="B1" s="2" t="s">
        <v>97</v>
      </c>
      <c r="C1" s="2" t="s">
        <v>98</v>
      </c>
      <c r="D1" s="2" t="s">
        <v>99</v>
      </c>
      <c r="E1" s="2" t="s">
        <v>100</v>
      </c>
      <c r="F1" s="2" t="s">
        <v>101</v>
      </c>
      <c r="G1" s="2" t="s">
        <v>102</v>
      </c>
      <c r="H1" s="2" t="s">
        <v>103</v>
      </c>
      <c r="I1" s="2" t="s">
        <v>104</v>
      </c>
    </row>
    <row r="2" spans="1:9">
      <c r="A2" s="4" t="s">
        <v>105</v>
      </c>
      <c r="B2" s="6" t="n">
        <v>64629559</v>
      </c>
      <c r="C2" s="6" t="n">
        <v>17572494</v>
      </c>
    </row>
    <row r="3" spans="1:9">
      <c r="A3" s="4" t="s">
        <v>106</v>
      </c>
      <c r="B3" s="7" t="n">
        <v>646295</v>
      </c>
      <c r="C3" s="7" t="n">
        <v>-489258</v>
      </c>
      <c r="D3" s="7" t="n">
        <v>13316682</v>
      </c>
      <c r="E3" s="7" t="n">
        <v>2649134</v>
      </c>
      <c r="F3" s="7" t="n">
        <v>-3325983</v>
      </c>
      <c r="G3" s="7" t="n">
        <v>12796870</v>
      </c>
      <c r="H3" s="7" t="n">
        <v>1096769</v>
      </c>
      <c r="I3" s="7" t="n">
        <v>13893639</v>
      </c>
    </row>
    <row r="4" spans="1:9">
      <c r="A4" s="4" t="s">
        <v>107</v>
      </c>
      <c r="B4" s="4" t="s">
        <v>58</v>
      </c>
      <c r="C4" s="4" t="s">
        <v>58</v>
      </c>
      <c r="D4" s="7" t="n">
        <v>2093958</v>
      </c>
      <c r="E4" s="4" t="s">
        <v>58</v>
      </c>
      <c r="F4" s="4" t="s">
        <v>58</v>
      </c>
      <c r="G4" s="6" t="n">
        <v>2093958</v>
      </c>
      <c r="H4" s="4" t="s">
        <v>58</v>
      </c>
      <c r="I4" s="6" t="n">
        <v>2093958</v>
      </c>
    </row>
    <row r="5" spans="1:9">
      <c r="A5" s="4" t="s">
        <v>89</v>
      </c>
      <c r="B5" s="4" t="s">
        <v>58</v>
      </c>
      <c r="C5" s="4" t="s">
        <v>58</v>
      </c>
      <c r="D5" s="4" t="s">
        <v>58</v>
      </c>
      <c r="E5" s="7" t="n">
        <v>-102835</v>
      </c>
      <c r="F5" s="4" t="s">
        <v>58</v>
      </c>
      <c r="G5" s="6" t="n">
        <v>-102835</v>
      </c>
      <c r="H5" s="4" t="s">
        <v>58</v>
      </c>
      <c r="I5" s="7" t="n">
        <v>-102835</v>
      </c>
    </row>
    <row r="6" spans="1:9">
      <c r="A6" s="4" t="s">
        <v>108</v>
      </c>
      <c r="I6" s="4" t="s">
        <v>58</v>
      </c>
    </row>
    <row r="7" spans="1:9">
      <c r="A7" s="4" t="s">
        <v>109</v>
      </c>
      <c r="I7" s="4" t="s">
        <v>58</v>
      </c>
    </row>
    <row r="8" spans="1:9">
      <c r="A8" s="4" t="s">
        <v>85</v>
      </c>
      <c r="B8" s="4" t="s">
        <v>58</v>
      </c>
      <c r="C8" s="4" t="s">
        <v>58</v>
      </c>
      <c r="D8" s="4" t="s">
        <v>58</v>
      </c>
      <c r="E8" s="4" t="s">
        <v>58</v>
      </c>
      <c r="F8" s="7" t="n">
        <v>423692</v>
      </c>
      <c r="G8" s="6" t="n">
        <v>423692</v>
      </c>
      <c r="H8" s="7" t="n">
        <v>5353</v>
      </c>
      <c r="I8" s="7" t="n">
        <v>429045</v>
      </c>
    </row>
    <row r="9" spans="1:9">
      <c r="A9" s="4" t="s">
        <v>110</v>
      </c>
      <c r="B9" s="6" t="n">
        <v>64629559</v>
      </c>
      <c r="C9" s="6" t="n">
        <v>17572494</v>
      </c>
    </row>
    <row r="10" spans="1:9">
      <c r="A10" s="4" t="s">
        <v>111</v>
      </c>
      <c r="B10" s="7" t="n">
        <v>646295</v>
      </c>
      <c r="C10" s="7" t="n">
        <v>-489258</v>
      </c>
      <c r="D10" s="7" t="n">
        <v>15410640</v>
      </c>
      <c r="E10" s="7" t="n">
        <v>2546299</v>
      </c>
      <c r="F10" s="7" t="n">
        <v>-2902291</v>
      </c>
      <c r="G10" s="6" t="n">
        <v>15211685</v>
      </c>
      <c r="H10" s="7" t="n">
        <v>1102122</v>
      </c>
      <c r="I10" s="6" t="n">
        <v>16313807</v>
      </c>
    </row>
    <row r="11" spans="1:9">
      <c r="A11" s="4" t="s">
        <v>107</v>
      </c>
      <c r="B11" s="4" t="s">
        <v>58</v>
      </c>
      <c r="C11" s="4" t="s">
        <v>58</v>
      </c>
      <c r="D11" s="7" t="n">
        <v>1572451</v>
      </c>
      <c r="E11" s="4" t="s">
        <v>58</v>
      </c>
      <c r="F11" s="4" t="s">
        <v>58</v>
      </c>
      <c r="G11" s="6" t="n">
        <v>1572451</v>
      </c>
      <c r="H11" s="4" t="s">
        <v>58</v>
      </c>
      <c r="I11" s="6" t="n">
        <v>1572451</v>
      </c>
    </row>
    <row r="12" spans="1:9">
      <c r="A12" s="4" t="s">
        <v>89</v>
      </c>
      <c r="B12" s="4" t="s">
        <v>58</v>
      </c>
      <c r="C12" s="4" t="s">
        <v>58</v>
      </c>
      <c r="D12" s="4" t="s">
        <v>58</v>
      </c>
      <c r="E12" s="7" t="n">
        <v>-666202</v>
      </c>
      <c r="F12" s="4" t="s">
        <v>58</v>
      </c>
      <c r="G12" s="6" t="n">
        <v>-666202</v>
      </c>
      <c r="H12" s="4" t="s">
        <v>58</v>
      </c>
      <c r="I12" s="6" t="n">
        <v>-666202</v>
      </c>
    </row>
    <row r="13" spans="1:9">
      <c r="A13" s="4" t="s">
        <v>108</v>
      </c>
      <c r="B13" s="4" t="s">
        <v>58</v>
      </c>
      <c r="C13" s="4" t="s">
        <v>58</v>
      </c>
      <c r="D13" s="7" t="n">
        <v>97164</v>
      </c>
      <c r="E13" s="4" t="s">
        <v>58</v>
      </c>
      <c r="F13" s="4" t="s">
        <v>58</v>
      </c>
      <c r="G13" s="6" t="n">
        <v>97164</v>
      </c>
      <c r="H13" s="4" t="s">
        <v>58</v>
      </c>
      <c r="I13" s="6" t="n">
        <v>97164</v>
      </c>
    </row>
    <row r="14" spans="1:9">
      <c r="A14" s="4" t="s">
        <v>109</v>
      </c>
      <c r="B14" s="4" t="s">
        <v>58</v>
      </c>
      <c r="C14" s="4" t="s">
        <v>58</v>
      </c>
      <c r="D14" s="7" t="n">
        <v>-1174105</v>
      </c>
      <c r="E14" s="4" t="s">
        <v>58</v>
      </c>
      <c r="F14" s="4" t="s">
        <v>58</v>
      </c>
      <c r="G14" s="6" t="n">
        <v>-1174105</v>
      </c>
      <c r="H14" s="4" t="s">
        <v>58</v>
      </c>
      <c r="I14" s="6" t="n">
        <v>-1174105</v>
      </c>
    </row>
    <row r="15" spans="1:9">
      <c r="A15" s="4" t="s">
        <v>85</v>
      </c>
      <c r="B15" s="4" t="s">
        <v>58</v>
      </c>
      <c r="C15" s="4" t="s">
        <v>58</v>
      </c>
      <c r="D15" s="4" t="s">
        <v>58</v>
      </c>
      <c r="E15" s="4" t="s">
        <v>58</v>
      </c>
      <c r="F15" s="7" t="n">
        <v>-4500875</v>
      </c>
      <c r="G15" s="6" t="n">
        <v>-4500875</v>
      </c>
      <c r="H15" s="7" t="n">
        <v>-154847</v>
      </c>
      <c r="I15" s="6" t="n">
        <v>-4655722</v>
      </c>
    </row>
    <row r="16" spans="1:9">
      <c r="A16" s="4" t="s">
        <v>112</v>
      </c>
      <c r="B16" s="6" t="n">
        <v>64629559</v>
      </c>
      <c r="C16" s="6" t="n">
        <v>17572494</v>
      </c>
    </row>
    <row r="17" spans="1:9">
      <c r="A17" s="4" t="s">
        <v>113</v>
      </c>
      <c r="B17" s="7" t="n">
        <v>646295</v>
      </c>
      <c r="C17" s="7" t="n">
        <v>-489258</v>
      </c>
      <c r="D17" s="7" t="n">
        <v>15906150</v>
      </c>
      <c r="E17" s="7" t="n">
        <v>1880097</v>
      </c>
      <c r="F17" s="7" t="n">
        <v>-7403166</v>
      </c>
      <c r="G17" s="7" t="n">
        <v>10540118</v>
      </c>
      <c r="H17" s="7" t="n">
        <v>947275</v>
      </c>
      <c r="I17" s="7" t="n">
        <v>114873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v>
      </c>
      <c r="B1" s="2" t="s">
        <v>1</v>
      </c>
    </row>
    <row r="2" spans="1:3">
      <c r="B2" s="2" t="s">
        <v>2</v>
      </c>
      <c r="C2" s="2" t="s">
        <v>30</v>
      </c>
    </row>
    <row r="3" spans="1:3">
      <c r="A3" s="3" t="s">
        <v>115</v>
      </c>
    </row>
    <row r="4" spans="1:3">
      <c r="A4" s="4" t="s">
        <v>85</v>
      </c>
      <c r="B4" s="7" t="n">
        <v>-4655722</v>
      </c>
      <c r="C4" s="7" t="n">
        <v>429045</v>
      </c>
    </row>
    <row r="5" spans="1:3">
      <c r="A5" s="3" t="s">
        <v>116</v>
      </c>
    </row>
    <row r="6" spans="1:3">
      <c r="A6" s="4" t="s">
        <v>117</v>
      </c>
      <c r="B6" s="6" t="n">
        <v>464891</v>
      </c>
      <c r="C6" s="7" t="n">
        <v>471851</v>
      </c>
    </row>
    <row r="7" spans="1:3">
      <c r="A7" s="4" t="s">
        <v>108</v>
      </c>
      <c r="B7" s="6" t="n">
        <v>97164</v>
      </c>
      <c r="C7" s="4" t="s">
        <v>58</v>
      </c>
    </row>
    <row r="8" spans="1:3">
      <c r="A8" s="4" t="s">
        <v>118</v>
      </c>
      <c r="B8" s="6" t="n">
        <v>4171598</v>
      </c>
      <c r="C8" s="7" t="n">
        <v>46374</v>
      </c>
    </row>
    <row r="9" spans="1:3">
      <c r="A9" s="3" t="s">
        <v>119</v>
      </c>
    </row>
    <row r="10" spans="1:3">
      <c r="A10" s="4" t="s">
        <v>120</v>
      </c>
      <c r="B10" s="6" t="n">
        <v>-16718</v>
      </c>
      <c r="C10" s="6" t="n">
        <v>-1247273</v>
      </c>
    </row>
    <row r="11" spans="1:3">
      <c r="A11" s="4" t="s">
        <v>33</v>
      </c>
      <c r="B11" s="6" t="n">
        <v>5829</v>
      </c>
      <c r="C11" s="6" t="n">
        <v>27416</v>
      </c>
    </row>
    <row r="12" spans="1:3">
      <c r="A12" s="4" t="s">
        <v>40</v>
      </c>
      <c r="B12" s="6" t="n">
        <v>-200180</v>
      </c>
      <c r="C12" s="6" t="n">
        <v>68568</v>
      </c>
    </row>
    <row r="13" spans="1:3">
      <c r="A13" s="4" t="s">
        <v>121</v>
      </c>
      <c r="B13" s="7" t="n">
        <v>-133138</v>
      </c>
      <c r="C13" s="6" t="n">
        <v>-204019</v>
      </c>
    </row>
    <row r="14" spans="1:3">
      <c r="A14" s="3" t="s">
        <v>122</v>
      </c>
    </row>
    <row r="15" spans="1:3">
      <c r="A15" s="4" t="s">
        <v>37</v>
      </c>
      <c r="B15" s="4" t="s">
        <v>58</v>
      </c>
      <c r="C15" s="6" t="n">
        <v>80683</v>
      </c>
    </row>
    <row r="16" spans="1:3">
      <c r="A16" s="4" t="s">
        <v>123</v>
      </c>
      <c r="B16" s="4" t="s">
        <v>58</v>
      </c>
      <c r="C16" s="6" t="n">
        <v>80683</v>
      </c>
    </row>
    <row r="17" spans="1:3">
      <c r="A17" s="3" t="s">
        <v>124</v>
      </c>
    </row>
    <row r="18" spans="1:3">
      <c r="A18" s="4" t="s">
        <v>125</v>
      </c>
      <c r="B18" s="7" t="n">
        <v>68426</v>
      </c>
      <c r="C18" s="6" t="n">
        <v>31404</v>
      </c>
    </row>
    <row r="19" spans="1:3">
      <c r="A19" s="4" t="s">
        <v>126</v>
      </c>
      <c r="B19" s="6" t="n">
        <v>68426</v>
      </c>
      <c r="C19" s="6" t="n">
        <v>31404</v>
      </c>
    </row>
    <row r="20" spans="1:3">
      <c r="A20" s="4" t="s">
        <v>127</v>
      </c>
      <c r="B20" s="6" t="n">
        <v>6106</v>
      </c>
      <c r="C20" s="6" t="n">
        <v>4222</v>
      </c>
    </row>
    <row r="21" spans="1:3">
      <c r="A21" s="4" t="s">
        <v>128</v>
      </c>
      <c r="B21" s="6" t="n">
        <v>-58606</v>
      </c>
      <c r="C21" s="6" t="n">
        <v>-87710</v>
      </c>
    </row>
    <row r="22" spans="1:3">
      <c r="A22" s="4" t="s">
        <v>129</v>
      </c>
      <c r="B22" s="6" t="n">
        <v>72156</v>
      </c>
      <c r="C22" s="6" t="n">
        <v>159866</v>
      </c>
    </row>
    <row r="23" spans="1:3">
      <c r="A23" s="4" t="s">
        <v>130</v>
      </c>
      <c r="B23" s="7" t="n">
        <v>13550</v>
      </c>
      <c r="C23" s="7" t="n">
        <v>72156</v>
      </c>
    </row>
    <row r="24" spans="1:3">
      <c r="A24" s="3" t="s">
        <v>131</v>
      </c>
    </row>
    <row r="25" spans="1:3">
      <c r="A25" s="4" t="s">
        <v>132</v>
      </c>
      <c r="B25" s="4" t="s">
        <v>58</v>
      </c>
      <c r="C25" s="4" t="s">
        <v>58</v>
      </c>
    </row>
    <row r="26" spans="1:3">
      <c r="A26" s="4" t="s">
        <v>133</v>
      </c>
      <c r="B26" s="4" t="s">
        <v>58</v>
      </c>
      <c r="C26" s="4" t="s">
        <v>58</v>
      </c>
    </row>
    <row r="27" spans="1:3">
      <c r="A27" s="3" t="s">
        <v>134</v>
      </c>
    </row>
    <row r="28" spans="1:3">
      <c r="A28" s="4" t="s">
        <v>109</v>
      </c>
      <c r="B28" s="7" t="n">
        <v>1174105</v>
      </c>
      <c r="C28" s="4" t="s">
        <v>58</v>
      </c>
    </row>
    <row r="29" spans="1:3">
      <c r="A29" s="4" t="s">
        <v>135</v>
      </c>
      <c r="B29" s="4" t="s">
        <v>58</v>
      </c>
      <c r="C29" s="7" t="n">
        <v>140637</v>
      </c>
    </row>
    <row r="30" spans="1:3">
      <c r="A30" s="4" t="s">
        <v>107</v>
      </c>
      <c r="B30" s="7" t="n">
        <v>1572451</v>
      </c>
      <c r="C30" s="7" t="n">
        <v>20939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SHAR</vt:lpstr>
      <vt:lpstr>CONSOLIDATED STATEMENTS OF CASH</vt:lpstr>
      <vt:lpstr>ORGANIZATION AND PRINCIPAL ACTI</vt:lpstr>
      <vt:lpstr>SUMMARY OF SIGNIFICANT ACCOUNTI</vt:lpstr>
      <vt:lpstr>PROPERTY, PLANT AND EQUIPMENT</vt:lpstr>
      <vt:lpstr>INTANGIBLE ASSET</vt:lpstr>
      <vt:lpstr>DUE FROM RELATED PARTIES</vt:lpstr>
      <vt:lpstr>OTHER PAYABLES AND ACCRUED EXPE</vt:lpstr>
      <vt:lpstr>DUE TO RELATED PARTIES</vt:lpstr>
      <vt:lpstr>DUE TO SHAREHOLDERS</vt:lpstr>
      <vt:lpstr>INCOME TAX</vt:lpstr>
      <vt:lpstr>SEGMENT INFORMATION</vt:lpstr>
      <vt:lpstr>OPERATING LEASE</vt:lpstr>
      <vt:lpstr>SUBSEQUENT EVENTS</vt:lpstr>
      <vt:lpstr>SUMMARY OF SIGNIFICANT ACCOUN19</vt:lpstr>
      <vt:lpstr>SUMMARY OF SIGNIFICANT ACCOUN20</vt:lpstr>
      <vt:lpstr>PROPERTY, PLANT AND EQUIPMENT (</vt:lpstr>
      <vt:lpstr>INTANGIBLE ASSET (Tables)</vt:lpstr>
      <vt:lpstr>DUE FROM RELATED PARTIES (Table</vt:lpstr>
      <vt:lpstr>OTHER PAYABLES AND ACCRUED EX24</vt:lpstr>
      <vt:lpstr>DUE TO RELATED PARTIES (Tables)</vt:lpstr>
      <vt:lpstr>DUE TO SHAREHOLDERS (Tables)</vt:lpstr>
      <vt:lpstr>INCOME TAX (Tables)</vt:lpstr>
      <vt:lpstr>SEGMENT INFORMATION (Tables)</vt:lpstr>
      <vt:lpstr>SUMMARY OF SIGNIFICANT ACCOUN29</vt:lpstr>
      <vt:lpstr>SUMMARY OF SIGNIFICANT ACCOUN30</vt:lpstr>
      <vt:lpstr>SUMMARY OF SIGNIFICANT ACCOUN31</vt:lpstr>
      <vt:lpstr>PROPERTY, PLANT AND EQUIPMENT32</vt:lpstr>
      <vt:lpstr>PROPERTY, PLANT AND EQUIPMENT33</vt:lpstr>
      <vt:lpstr>INTANGIBLE ASSET (Details)</vt:lpstr>
      <vt:lpstr>INTANGIBLE ASSET (Details Narra</vt:lpstr>
      <vt:lpstr>DUE FROM RELATED PARTIES (Detai</vt:lpstr>
      <vt:lpstr>DUE FROM RELATED PARTIES (Det37</vt:lpstr>
      <vt:lpstr>DUE FROM RELATED PARTIES (Det38</vt:lpstr>
      <vt:lpstr>OTHER PAYABLES AND ACCRUED EX39</vt:lpstr>
      <vt:lpstr>DUE TO RELATED PARTIES (Details</vt:lpstr>
      <vt:lpstr>DUE TO RELATED PARTIES (Detai41</vt:lpstr>
      <vt:lpstr>DUE TO SHAREHOLDERS (Details)</vt:lpstr>
      <vt:lpstr>DUE TO SHAREHOLDERS (Details Na</vt:lpstr>
      <vt:lpstr>INCOME TAX (Details)</vt:lpstr>
      <vt:lpstr>INCOME TAX (Details 1)</vt:lpstr>
      <vt:lpstr>INCOME TAX (Details Narrative)</vt:lpstr>
      <vt:lpstr>SEGMENT INFORMATION (Details)</vt:lpstr>
      <vt:lpstr>OPERATING LEASE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0:41:18Z</dcterms:created>
  <dcterms:modified xmlns:dcterms="http://purl.org/dc/terms/" xmlns:xsi="http://www.w3.org/2001/XMLSchema-instance" xsi:type="dcterms:W3CDTF">2016-04-14T10:41:18Z</dcterms:modified>
  <dc:title xmlns:dc="http://purl.org/dc/elements/1.1/">Untitled</dc:title>
  <dc:description xmlns:dc="http://purl.org/dc/elements/1.1/"/>
  <dc:subject xmlns:dc="http://purl.org/dc/elements/1.1/"/>
  <cp:keywords/>
  <cp:category/>
</cp:coreProperties>
</file>